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usiness - Nature or Organizati"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Going Concern" sheetId="9" state="visible" r:id="rId9"/>
    <sheet xmlns:r="http://schemas.openxmlformats.org/officeDocument/2006/relationships" name="Loans and Leases" sheetId="10" state="visible" r:id="rId10"/>
    <sheet xmlns:r="http://schemas.openxmlformats.org/officeDocument/2006/relationships" name="Income Tax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Inventories" sheetId="14" state="visible" r:id="rId14"/>
    <sheet xmlns:r="http://schemas.openxmlformats.org/officeDocument/2006/relationships" name="Segments of Business" sheetId="15" state="visible" r:id="rId15"/>
    <sheet xmlns:r="http://schemas.openxmlformats.org/officeDocument/2006/relationships" name="Equity" sheetId="16" state="visible" r:id="rId16"/>
    <sheet xmlns:r="http://schemas.openxmlformats.org/officeDocument/2006/relationships" name="2016 Omnibus Incentive Pla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Business Combinations (Tables)" sheetId="23" state="visible" r:id="rId23"/>
    <sheet xmlns:r="http://schemas.openxmlformats.org/officeDocument/2006/relationships" name="Loans and Leases (Tables)" sheetId="24" state="visible" r:id="rId24"/>
    <sheet xmlns:r="http://schemas.openxmlformats.org/officeDocument/2006/relationships" name="Property Plant and Equipment (T" sheetId="25" state="visible" r:id="rId25"/>
    <sheet xmlns:r="http://schemas.openxmlformats.org/officeDocument/2006/relationships" name="Intangible Assets (Tables)" sheetId="26" state="visible" r:id="rId26"/>
    <sheet xmlns:r="http://schemas.openxmlformats.org/officeDocument/2006/relationships" name="Inventories (Tables)" sheetId="27" state="visible" r:id="rId27"/>
    <sheet xmlns:r="http://schemas.openxmlformats.org/officeDocument/2006/relationships" name="Segments of Business (Tables)" sheetId="28" state="visible" r:id="rId28"/>
    <sheet xmlns:r="http://schemas.openxmlformats.org/officeDocument/2006/relationships" name="Equity (Tables)" sheetId="29" state="visible" r:id="rId29"/>
    <sheet xmlns:r="http://schemas.openxmlformats.org/officeDocument/2006/relationships" name="Summary of Significant Accoun30" sheetId="30" state="visible" r:id="rId30"/>
    <sheet xmlns:r="http://schemas.openxmlformats.org/officeDocument/2006/relationships" name="Business Combinations (Details)" sheetId="31" state="visible" r:id="rId31"/>
    <sheet xmlns:r="http://schemas.openxmlformats.org/officeDocument/2006/relationships" name="Business Combinations (Details " sheetId="32" state="visible" r:id="rId32"/>
    <sheet xmlns:r="http://schemas.openxmlformats.org/officeDocument/2006/relationships" name="Going Concern (Details)" sheetId="33" state="visible" r:id="rId33"/>
    <sheet xmlns:r="http://schemas.openxmlformats.org/officeDocument/2006/relationships" name="Loans and Leases (Details)" sheetId="34" state="visible" r:id="rId34"/>
    <sheet xmlns:r="http://schemas.openxmlformats.org/officeDocument/2006/relationships" name="Loans and Leases (Details Textu" sheetId="35" state="visible" r:id="rId35"/>
    <sheet xmlns:r="http://schemas.openxmlformats.org/officeDocument/2006/relationships" name="Income Taxes (Details)" sheetId="36" state="visible" r:id="rId36"/>
    <sheet xmlns:r="http://schemas.openxmlformats.org/officeDocument/2006/relationships" name="Property Plant and Equipment (D" sheetId="37" state="visible" r:id="rId37"/>
    <sheet xmlns:r="http://schemas.openxmlformats.org/officeDocument/2006/relationships" name="Property Plant and Equipment 38" sheetId="38" state="visible" r:id="rId38"/>
    <sheet xmlns:r="http://schemas.openxmlformats.org/officeDocument/2006/relationships" name="Intangible Assets (Details)" sheetId="39" state="visible" r:id="rId39"/>
    <sheet xmlns:r="http://schemas.openxmlformats.org/officeDocument/2006/relationships" name="Intangible Assets (Details Text" sheetId="40" state="visible" r:id="rId40"/>
    <sheet xmlns:r="http://schemas.openxmlformats.org/officeDocument/2006/relationships" name="Inventories (Details)" sheetId="41" state="visible" r:id="rId41"/>
    <sheet xmlns:r="http://schemas.openxmlformats.org/officeDocument/2006/relationships" name="Segments of Business (Details)" sheetId="42" state="visible" r:id="rId42"/>
    <sheet xmlns:r="http://schemas.openxmlformats.org/officeDocument/2006/relationships" name="Segments of Business (Details 1" sheetId="43" state="visible" r:id="rId43"/>
    <sheet xmlns:r="http://schemas.openxmlformats.org/officeDocument/2006/relationships" name="Segments of Business (Details T" sheetId="44" state="visible" r:id="rId44"/>
    <sheet xmlns:r="http://schemas.openxmlformats.org/officeDocument/2006/relationships" name="Equity (Details)" sheetId="45" state="visible" r:id="rId45"/>
    <sheet xmlns:r="http://schemas.openxmlformats.org/officeDocument/2006/relationships" name="Equity (Details 1)" sheetId="46" state="visible" r:id="rId46"/>
    <sheet xmlns:r="http://schemas.openxmlformats.org/officeDocument/2006/relationships" name="Equity (Details Textual)" sheetId="47" state="visible" r:id="rId47"/>
    <sheet xmlns:r="http://schemas.openxmlformats.org/officeDocument/2006/relationships" name="2016 Omnibus Incentive Plan (De"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Concentration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8</t>
  </si>
  <si>
    <t>May 21, 2018</t>
  </si>
  <si>
    <t>Document and Entity Information [Abstract]</t>
  </si>
  <si>
    <t>Entity Registrant Name</t>
  </si>
  <si>
    <t>NEXEON MEDSYSTEMS INC</t>
  </si>
  <si>
    <t>Entity Central Index Key</t>
  </si>
  <si>
    <t>Trading Symbol</t>
  </si>
  <si>
    <t>NXNN</t>
  </si>
  <si>
    <t>Amendment Flag</t>
  </si>
  <si>
    <t>false</t>
  </si>
  <si>
    <t>Current Fiscal Year End Date</t>
  </si>
  <si>
    <t>--12-31</t>
  </si>
  <si>
    <t>Document Type</t>
  </si>
  <si>
    <t>10-Q</t>
  </si>
  <si>
    <t>Document Fiscal Period Focus</t>
  </si>
  <si>
    <t>Q1</t>
  </si>
  <si>
    <t>Document Period End Date</t>
  </si>
  <si>
    <t>Mar. 31,
		2018</t>
  </si>
  <si>
    <t>Document Fiscal Year Focus</t>
  </si>
  <si>
    <t>Entity Filer Category</t>
  </si>
  <si>
    <t>Smaller Reporting Company</t>
  </si>
  <si>
    <t>Entity Common Stock, Shares Outstanding</t>
  </si>
  <si>
    <t>Consolidated Balance Sheets (Unaudited) - USD ($)</t>
  </si>
  <si>
    <t>Dec. 31, 2017</t>
  </si>
  <si>
    <t>Current Assets</t>
  </si>
  <si>
    <t>Cash and cash equivalents</t>
  </si>
  <si>
    <t>Accounts receivable</t>
  </si>
  <si>
    <t>Grants receivable</t>
  </si>
  <si>
    <t>Inventory</t>
  </si>
  <si>
    <t>Other current assets</t>
  </si>
  <si>
    <t>Total Current Assets</t>
  </si>
  <si>
    <t>Property, plant and equipment, net</t>
  </si>
  <si>
    <t>Investments</t>
  </si>
  <si>
    <t>Intangible assets, net</t>
  </si>
  <si>
    <t>Total Assets</t>
  </si>
  <si>
    <t>Current Liabilities</t>
  </si>
  <si>
    <t>Accounts payable</t>
  </si>
  <si>
    <t>Accrued liabilities</t>
  </si>
  <si>
    <t>Current portion of long-term debt, net of original discount</t>
  </si>
  <si>
    <t>Advance grant payments</t>
  </si>
  <si>
    <t>Deferred liabilities</t>
  </si>
  <si>
    <t>Accrued interest</t>
  </si>
  <si>
    <t>Total Current Liabilities</t>
  </si>
  <si>
    <t>Long-term debt, net of original discount</t>
  </si>
  <si>
    <t>Total Liabilities</t>
  </si>
  <si>
    <t>Stockholders' Equity</t>
  </si>
  <si>
    <t>Common Stock - 75,000,000 shares authorized, $.001 par value; 27,615,185 and 27,591,441 issued and outstanding at March 31, 2018 and December 31, 2017, respectively</t>
  </si>
  <si>
    <t>Additional paid-in capital</t>
  </si>
  <si>
    <t>Equity instruments to be issued</t>
  </si>
  <si>
    <t>Accumulated deficit</t>
  </si>
  <si>
    <t>Accumulated other comprehensive income</t>
  </si>
  <si>
    <t>Total Stockholders' Equity</t>
  </si>
  <si>
    <t>Total Liabilities and Stockholders' Equity</t>
  </si>
  <si>
    <t>Consolidated Balance Sheets (Parenthetical) (Unaudited) - $ / shares</t>
  </si>
  <si>
    <t>Statement of Financial Position [Abstract]</t>
  </si>
  <si>
    <t>Common stock, par value</t>
  </si>
  <si>
    <t>Common Stock, shares authorized</t>
  </si>
  <si>
    <t>Common Stock, shares issued</t>
  </si>
  <si>
    <t>Common Stock, shares outstanding</t>
  </si>
  <si>
    <t>Consolidated Statements of Comprensive Income (Unaudited) - USD ($)</t>
  </si>
  <si>
    <t>Mar. 31, 2017</t>
  </si>
  <si>
    <t>Statements of Operations [Abstract]</t>
  </si>
  <si>
    <t>Revenues</t>
  </si>
  <si>
    <t>Cost of revenue</t>
  </si>
  <si>
    <t xml:space="preserve"> </t>
  </si>
  <si>
    <t>Gross profit</t>
  </si>
  <si>
    <t>Selling, general, and administrative expenses</t>
  </si>
  <si>
    <t>Research and development expenses</t>
  </si>
  <si>
    <t>Depreciation and amortization</t>
  </si>
  <si>
    <t>(Loss) from operations</t>
  </si>
  <si>
    <t>Other Income (Expense)</t>
  </si>
  <si>
    <t>Interest income - related party</t>
  </si>
  <si>
    <t>Interest expense</t>
  </si>
  <si>
    <t>Loss on stock exchange</t>
  </si>
  <si>
    <t>Loss before provision (benefit) for taxes</t>
  </si>
  <si>
    <t>Provision (benefit) for taxes</t>
  </si>
  <si>
    <t>Net loss</t>
  </si>
  <si>
    <t>Other comprehensive income</t>
  </si>
  <si>
    <t>Foreign currency translation adjustment</t>
  </si>
  <si>
    <t>Comprehensive loss</t>
  </si>
  <si>
    <t>BASIC AND DILUTED PER-SHARE DATA:</t>
  </si>
  <si>
    <t>Net loss per common share, basic and diluted</t>
  </si>
  <si>
    <t>Weighted average common shares outstanding, basic and diluted</t>
  </si>
  <si>
    <t>Consolidated Statements of Cash Flows - USD ($)</t>
  </si>
  <si>
    <t>CASH FLOWS FROM OPERATING ACTIVITIES:</t>
  </si>
  <si>
    <t>Net Loss</t>
  </si>
  <si>
    <t>Adjustment to reconcile net loss to net cash used in operating activities:</t>
  </si>
  <si>
    <t>Stock-based compensation</t>
  </si>
  <si>
    <t>Loss on exchange for stock</t>
  </si>
  <si>
    <t>Non-cash interest</t>
  </si>
  <si>
    <t>Change in operating assets and liabilities:</t>
  </si>
  <si>
    <t>Other current asset</t>
  </si>
  <si>
    <t>Accrued interest receivable - related party</t>
  </si>
  <si>
    <t>Accrued interest payable</t>
  </si>
  <si>
    <t>Net cash provided by (used in) operating activities</t>
  </si>
  <si>
    <t>CASH FLOWS FROM INVESTING ACTIVITIES:</t>
  </si>
  <si>
    <t>Issuance of notes receivable - related party</t>
  </si>
  <si>
    <t>Additions to property plant and equipment</t>
  </si>
  <si>
    <t>Net cash used in investing activities</t>
  </si>
  <si>
    <t>CASH FLOWS FROM FINANCING ACTIVITIES:</t>
  </si>
  <si>
    <t>Proceeds from issuance of Common Stock</t>
  </si>
  <si>
    <t>Proceeds from debt</t>
  </si>
  <si>
    <t>Repayment of debt</t>
  </si>
  <si>
    <t>Repayment to related party</t>
  </si>
  <si>
    <t>Net cash provided by financing activities</t>
  </si>
  <si>
    <t>Effects of exchange rate changes on cash</t>
  </si>
  <si>
    <t>Net increase (decrease) in cash and cash equivalents</t>
  </si>
  <si>
    <t>Cash and cash equivalents at beginning of year</t>
  </si>
  <si>
    <t>Cash and cash equivalents at end of year</t>
  </si>
  <si>
    <t>SUPPLEMENTAL DISCLOSURE OF CASH FLOW INFORMATION:</t>
  </si>
  <si>
    <t>Cash paid during period for interest</t>
  </si>
  <si>
    <t>Cash paid during period for taxes</t>
  </si>
  <si>
    <t>Business - Nature or Organization</t>
  </si>
  <si>
    <t>Business - Nature or Organization [Abstract]</t>
  </si>
  <si>
    <t>BUSINESS - NATURE OR ORGANIZATION</t>
  </si>
  <si>
    <t>NOTE 1 – BUSINESS – NATURE OR ORGANIZATION Unless the context otherwise requires, references to “we,” “our,” “us,” “Nexeon,” or the “Company” in these Notes mean Nexeon MedSystems Inc, a Nevada corporation, on a consolidated basis with its wholly owned subsidiaries, as applicable. Organization and Operations Nexeon MedSystems Inc was incorporated in the State of Nevada on December 7, 2015. Nexeon MedSystems Inc is a neuromodulation medical device manufacturing company. As a development-stage enterprise, the Company’s primary purposes are to develop and commercialize our neurostimulation technology platform for the treatment of various disorders via electrical stimulation of tissues associated with the nervous system. The neurostimulation technology platform was acquired through the acquisition of Nexeon MedSystems Belgium, SPRL (“NMB”). During 2016, the Company formed the following wholly owned subsidiaries: Nexeon MedSystems Europe, SARL (“Nexeon Europe”), Nexeon MedSystems Puerto Rico Operating Company Corporation (“NXPROC”), and Pulsus Medical LLC. Nexeon Europe is the holding company for NXPROC and Nexeon MedSystems Belgium, SPRL (“NMB”). NXPROC is focused on advanced computational biology and deep learning utilization associated with the Internet of Medical Things technology. Pulsus Medical, LLC conducts research and development related to cardiovascular disease technology acquired in its merger with Nexeon MedSystems, Inc., a private Delaware corporation (“NXDE”). On September 1, 2017, through its wholly owned subsidiary Nexeon Europe, the Company completed the acquisition of NMB, along with NMB’s wholly owned subsidiaries Medi-Line, S.A. (“Medi-Line”) and its holding company INGEST, SPRL (“INGEST”), which are incorporated under the laws of Belgium. INGEST is the holding company for Medi-Line. Medi-Line provides the medical device manufacturing expertise and experience needed to scale our business. Medi-Line is a leading global source of innovative medical device solutions, with existing customers that include Fortune 50 companies, neurostimulator companies, and the Company. On September 27, 2017 Nexeon MedSystems Inc began trading on the OTCQB stock exchange under the symbol NXNN.</t>
  </si>
  <si>
    <t>Summary of Significant Accounting Policies</t>
  </si>
  <si>
    <t>Summary of Significant Accounting Policies [Abstract]</t>
  </si>
  <si>
    <t>SUMMARY OF SIGNIFICANT ACCOUNTING POLICIES</t>
  </si>
  <si>
    <t>NOTE 2 –SUMMARY OF SIGNIFICANT ACCOUNTING POLICIES Basis of Presentation The accompanying unaudited consolidated financial statements include the accounts of Nexeon MedSystems Inc and its wholly owned subsidiaries NXPROC, Nexeon Europe, Pulsus Medical, LLC, and NMB as of March 31, 2018 and December 31, 2017, and for the three months ended March 31, 2018 and 2017. The financial statements include the accounts of Medi-Line and INGEST as of March 31, 2018 and December 31, 2017. The Company’s unaudited consolidated financial statements have been prepared in accordance with accounting principles generally accepted in the United States of America for interim financial statements, and with the instructions for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se unaudited consolidated financial statements should be read in conjunction with the audited financial statements of the Company, and related notes thereto, which are included in the Company’s Annual Report on Form 10-K as of and for the year ended December 31, 2017. In the opinion of the Company’s management, the accompanying unaudited financial statements contain all the adjustments necessary (consisting only of normal recurring accruals) to present the financial position of the Company as of March 31, 2018, and the results of operations and cash flows for the periods presented. The results of operations for interim periods are not necessarily indicative of the operating results for the full fiscal year or any future period. All significant intercompany accounts and transactions have been eliminated in consolidation. Management Estimates and Assumptions The preparation of the Company’s financial statements are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Cash and Cash Equivalents The Company considers those short-term, highly liquid investments with maturities of three months or less as cash and cash equivalents. The Company currently has no cash equivalents.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s.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1,000 and benefiting more than one accounting period in the period purchased. Inventories The value of inventories, comprised solely of finished goods, are stated at the lesser of net realizable value or cost, determined using the first-in, first-out (“FIFO”) method. To value inventory, management must estimate excess or obsolete inventory, as well as inventory that is not of saleable quality. This valuation involves an inherent level of risk and uncertainty due to the unpredictability of trends in the industry and customer demand for the Company’s products. In assessing the ultimate realization of inventories, management must make judgments as to future demand requirements, and compare those with the current or committed inventory levels. Reserve requirements generally increase as demand decreases due to market conditions and technological and product life-cycle changes. Write-downs of excess and obsolete inventories were $0 and $0 in the three months ended March 31, 2018 and 2017, respectively. Future events and variations in valuation methods or assumptions may cause significant fluctuations in this estimate, and could have a material impact on the Company’s results. Net Income (Loss) Per Share The Company calculates net income (loss) per share as required by Accounting Standards Codification subtopic 260-10, “ Earnings per Share” Revenue Recognition Revenues currently consist of single-use medical devices for the medical and pharmaceutical sectors at Medi-Line and pre-clinical neurostimulation device sales at NMB.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Research and Development Expenses Research and development expenses are charges to expense as incurred. Research and development expenses include, but are not limited to, product development, clinical and regulatory expenses, payroll and other personnel expenses, materials, supplies, consulting costs, and non-recurring engineering costs. These expenses are assigned to the research, development, and clinical projects to develop the Company’s implantable neurostimulation, sensing, and recording technology for a variety of clinical therapeutic applications, and for manufacturing product development. The Company has been awarded grants subsidies for ongoing research and development projects from the National Institutes of Health Department of Health and Human Services, through the Public Service of Wallonia - Department of Technology Development and the Research Programs Department (the Wallonia region is located in South Brussels, in Belgium), and the Cancer Prevention and Research Institute of Texas to support our research projects with potential for commercialization. The Company receives the funding in a combination of advance payments at commencement of a project and through reimbursement requests, invoices for applicable research, and development expenses as expenses are incurred. These grants and subsidies provide non-dilutive funds that do not include a repayment obligation. Participation by the granting agency typically accounts for 50% to 100% of the project costs in grants or subsidies. The Company recognizes the amounts receivable in regard to the grants contracts at fair value when there is reasonable assurance that the contract amount will be received and that all the conditions of the specific contract will be complied with in order to properly match the reimbursements with the specific expenditures that the specific contract intends to reimburse. The Company recognizes the amounts received in accordance with the contracts as a reduction of research and development expenses over the periods necessary to match the contract on a systematic basis to the costs that it is intended to compensate. The Company records, on the balance sheet, grants receivable (upon meeting the criteria discussed above) until cash is received. Where the Company receives payments in advance, it is recorded as advance grant payments on the balance sheet, and relieved against research and development expense as the associated costs are incurred. As of March 31, 2018, the Company has $814,442 in grants receivable for project expenses invoiced and to be invoiced, but not yet paid, which have been recorded as a reduction of research and development expense in the accompanying statement of operations, and $573,245 in advance payments received and yet to be expended. Foreign Currency Translation and Transactions The Company’s reporting currency is the U.S. dollar. The Company’s operations in Belgium use their local currencies as their functional currency. The financial statements in foreign currency are translated into U.S. Dollars (“USD”) in accordance with ASC Topic 830, Foreign Currency Translation. All assets and liabilities are translated at the year-end currency exchange rate. Stockholders’ equity items are translated at the historical rates, and income statement items are translated at the average exchange rate prevailing during the year. Translation adjustments resulting from this process are reported under other comprehensive income (“OCI”) in accordance with ASC Topic 220, Reporting Comprehensive Income as a Component of Stockholders’ Equity. Foreign exchange transaction gains and losses are reflected in the statement of comprehensive income. 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 in MicroTransponder, Inc. under the cost method due to the lack of significant influence. 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when presented on balance sheet. Acquired Intangibles Acquired intangibles include patents, patent licenses, trade secrets and know-how, and customer relationships acquired by the Company, which are recorded at fair value and are assigned an estimated useful life, and amortized on a straight-line basis over their estimated useful lives (ranging from 3 to 19 years) for assets with definitive live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Stock-Based Compensation ASC 718 requires companies to measure all stock compensation awards using a fair value method, and to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based payments in accordance with ASC 718, “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three months ended March 31, 2018 and 2017, the Company recognized stock-based compensation expense aggregating $165,017 and $91,416, respectively, for Common Stock options issued to Company personnel, directors, and consultants. During the three months ended March 31, 2018 and 2017, the Company paid stock-based compensation consisting of restricted Common Stock to non-employees consultants and issued or recorded as Equity instruments to be issued an aggregate of $89,027 and $183,067, respectively. Recently Issued Accounting Pronouncements Management does not believe that any recently issued but not yet effective accounting pronouncements, if adopted, would have a material effect on the accompanying financial statements. Other recent accounting pronouncements issued by the FASB (including its Emerging Issues Task Force), the AICPA, and the SEC during the current reporting period did not have, or are not believed by management to have, a material impact on the Company’s present or future consolidated financial statements.</t>
  </si>
  <si>
    <t>Business Combinations</t>
  </si>
  <si>
    <t>Business Combinations [Abstract]</t>
  </si>
  <si>
    <t>BUSINESS COMBINATIONS</t>
  </si>
  <si>
    <t>NOTE 3 – BUSINESS COMBINATIONS On September 1, 2017 (the “Acquisition Date”), the Company, through its wholly owned subsidiary Nexeon Europe, completed the acquisition of NMB pursuant to an acquisition agreement (the “Acquisition Agreement”) entered into on January 10, 2017, between Rosellini Scientific, LLC (“RS”), a Texas limited liability company controlled by our chief executive officer, William Rosellini, and Nexeon Europe (the “Acquisition”). RS was the sole shareholder of NMB, owning 107,154 shares (the “NMB Shares”). Pursuant to the Acquisition Agreement, RS granted to Nexeon Europe the exclusive and irrevocable right to purchase the NMB Shares upon the terms and conditions set forth in the Acquisition Agreement (the “Right to Purchase”). The consideration for the Right to Purchase was USD $1,000 (the “Acquisition Price”). Upon Nexeon Europe exercising the Right to Purchase, the Acquisition Agreement was automatically deemed converted into and considered a share transfer agreement for the purchase of the NMB Shares, and the Acquisition Price became the purchase price of the NMB Shares and was deemed to have been satisfied by Nexeon Europe to RS as of the date of the Acquisition Date. Due to RS controlling both the Company and NMB, the acquisition has been recorded as a combination of entities under common control, and the results of NMB for the three months ended March 31, 2018 and 2017 are reported retrospectively on a consolidated basis in the Company’s financial statements. Included in the acquisition of NMB are its wholly owned subsidiaries, Medi-Line and its holding company INGEST. On August 30, 2017, NMB acquired INGEST and Medi-Line for $1,648,240 (payable as €1,450,000 EUR cash), or $977.996 (€891,496 EUR) net of cash acquired. As part of the transaction, and prior to the acquisition, Nexeon Europe loaned NMB $970,400 (€818,075 EUR) pursuant to the existing loan agreement and promissory note, NMB secured a credit facility in the amount of $330,319 (€275,000 EUR), and Medi-Line loaned NMB $540,032 (€450,000 EUR). Payment of the purchase price included the settlement of a note payable in the amount of $120,007 (€100,000 EUR) and a dividend payable in the amount of $9,901 (€8,250 EUR) to the sellers of INGEST. The balance of the loan and all accrued interest related to the loan agreement and promissory note between Nexeon Europe and NMB, along with the $540,032 (€450,000 EUR) loan from Medi-Line to NMB, is eliminated through consolidation in the financial statements. Medi-Line provides the medical device manufacturing expertise and experience needed to scale our business. Medi-Line is a leading global source of innovative medical device solutions, with existing customers that include Fortune 50 companies, neurostimulator companies, and the
Company. Medi-Line provides high quality and efficiency in the development, engineering, and manufacturing of medical devices for the med-tech and pharmaceutical industries. The acquisition of INGEST and Medi-Line was accounted for using the acquisition method, and, accordingly, the results of operations of INGEST and Medi-Line were reported in the Company’s financial statements beginning on August 30, 2017, the date of acquisition. The Revenue and Net income reported in the financial statements for the combined INGEST and Medi-Line for the three months ended March 31, 2018 were $2,456,224 and $146,441 respectively. Unaudited Pro Forma Consolidated Results The following table provides unaudited pro forma results of operations for the three months ended March 31, 2018 and 2017, as if INGEST and Medi-line had been acquired as of January 1, 2017. The pro forma results include the effect of certain purchase accounting adjustments, such as the estimated changes in depreciation and amortization expense on the acquired tangible and intangible assets, and the recognition of grant subsidies. Pro forma results do not include any anticipated cost savings or other effects of the planned integration of INGEST and Medi-Line. Accordingly, such amounts are not necessarily indicative of the results if the acquisition had occurred on the dates indicated, or which may occur in the future.
For the Three Months Ended
March 31,
2018 2017
Revenues $ 2,870,034 $ 2,058,781
Net income (loss) (949,669 ) (1,547,958 )
Net income (loss) per common share, basic and diluted $ (0.03 ) $ (0.07 )</t>
  </si>
  <si>
    <t>Going Concern</t>
  </si>
  <si>
    <t>Going Concern [Abstract]</t>
  </si>
  <si>
    <t>GOING CONCERN</t>
  </si>
  <si>
    <t>NOTE 4 – GOING CONCERN The accompanying financial statements have been prepared in conformity with generally accepted accounting principles, which contemplate continuation of the Company as a going concern. The Company has sustained operating losses since inception, and has an accumulated deficit of $4,693,107 as of March 31, 2018. In addition, the Company does not have sufficient continuing revenue to cover its future operating expenses. The Company currently has limited liquidity, and has not completed its efforts to establish an additional source of revenues sufficient to cover all of the projected operating costs of the ongoing neurostimulation research and development activities over an extended period of time. These factors, among others, raise substantial doubt about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The Company is seeking additional financing for continued operations, but there is no guarantee such financing will be available or on terms favorable to the Company.</t>
  </si>
  <si>
    <t>Loans and Leases</t>
  </si>
  <si>
    <t>Loans and Leases [Abstract]</t>
  </si>
  <si>
    <t>LOANS AND LEASES</t>
  </si>
  <si>
    <t>NOTE 5 – LOANS AND LEASES Loans and leases consist of the following as of March 31, 2018: Notes Payable 12.00% Senior Secured Convertible Promissory Note: On August 21, 2017, the Company entered into a securities purchase agreement with Leonite Capital, LLC (“LC”), a Delaware limited liability company, to provide the Company with additional resources to conduct its business. Pursuant to the securities purchase agreement, LC purchased a unit consisting of (i) a note in the principal amount of $1,120,000 at an original issue discount of $120,000, (ii) warrants to purchase 500,000 shares of the Company’s Common Stock, and (iii) commitment shares equaling 100,000 shares of the Company’s restricted Common Stock, valued at $100,000. Interest is at the rate of 12.00% per annum, and the maturity date is 24 months from the date of issue. The note is a senior secured obligation of the Company, with priority over all future indebtedness of the Company. LC shall have the right at any time, at LC’s option, to convert all or any part of the outstanding and unpaid principal amount and accrued and unpaid interest of the note into fully paid and non-assessable shares of Common Stock, or any shares of capital stock or other securities of the Company into which such Common Stock shall hereafter be changed or reclassified, with a limitation of owning a maximum of 4.99% of outstanding Common Stock of the Company at time of conversion. The conversion price shall be, at the option of LC, $1.75, subject to a one-time re-pricing 275 days after the closing, or (ii) 80% multiplied by the price per share paid by the investors in a subsequent equity financing. An amount of $274,266 was recorded on the balance sheet as an original discount including a $120,000 original discount, $100,000 in restricted Common Stock and $54,266 as the fair value of the warrants issued in the transaction. The $274,266 will be expensed as interest expense over the 24-month term of the loan. For the LC loan, $653,333 is recorded as Current portion of long-term debt, net of original discount, and $466,667 is recorded as Long-term debt, net of original discount on the balance sheet. ($137,136) of the original discount is recorded as Current portion of long-term debt, net of original discount, and ($57,136) is recorded as Long-term debt, net of original discount on the balance sheet. 1.27% Secured bank Loan: On August 29, 2017, Medi-Line entered into a credit contract with CBC Banque SA (“CBC Banque”) in the original amount of approximately $2,036,362 (€1,700,000 EUR). The loan is secured by a mortgage on the Medi-Line manufacturing facility, and carries an interest rate of 1.27% per annum, with a seven-year term having monthly payments of interest and principal of approximately $23,365 (€21,175 EUR). $281,931 of the outstanding balance is recorded as Current portion of long-term debt, net of original discount on the balance sheet, and $1,589,602 is recorded as Long-term debt, net of original discount on the balance sheet. 1.27% Secured Bank Loan: On August 29, 2017, NMB entered into a credit contract with CBC Banque in the original amount of approximately $329,412 (€275,000 EUR). The loan carries an interest rate of 1.27% per annum, with a seven-year term having monthly payments of interest and principal of approximately $4,103 (€ 3,425 EUR). The loan is secured by the shares of NMB. $34,281 of the outstanding balance is recorded as Current portion of long-term debt, net of original discount portion on the balance sheet, and $257,389 is recorded as Long-term debt, net of original discount on the balance sheet. 0.72% Secured Bank Loan: On May 7, 2016, Medi-Line entered into a credit contract with CBC Banque in the original amount of approximately $68,781 (€57,420 EUR). The loan carries an interest rate of 0.72% per annum, with a 48-month term having monthly payments of interest and principal of approximately $1,454 (€ 1,214 EUR). The loan is secured by the assets of Medi-Line. Proceeds of the loan were used to acquire manufacturing equipment. The loan is secured by the shares of NMB. $17,227 of the outstanding balance is recorded as Current portion of long-term debt, net of original discount on the balance sheet, and $21,587 is recorded as Long-term debt, net of original discount on the balance sheet. Loan Subsidy: NMB was awarded a loan subsidy through the Public Service of Wallonia in the amount of $598,665 (€499,779 EUR). Of the total amount awarded, $179,600 (€149,934 EUR) is categorized as loan, with repayment amounts ranging from $5,986 to $23,947 annually from 2018 through 2032. The current portion of the liability is recorded as Current portion of long-term debt, net of original discount on the balance sheet in the amount of $5,987, and $173,613 is included as Long-term debt, net of original discount on the balance sheet. The award amounts in
excess of the loan amount are invoiced for reimbursement and recorded as a credit to applicable research and development expenses. Revolving Credit: The Company has a revolving credit card with BB&amp;T Financial with an outstanding balance of $13,653 as of March 31, 2018, a credit limit of $60,000, and a current APR of 25.4%; and a revolving credit card with Comerica Bank with an outstanding balance of $10,882 as of March 31, 2018, a credit limit of $11,000, and a current APR of 0%. Floating Rate Secured Line of Credit: On February 23, 2018, Medi-Line’s line of credit with CBC Banque was amended to increase the advance amount to €300,000 ($369,561) and to structure the financing as a straight loan with an interest rate of 1.25% above the EURIBOR rate for the period the funds are drawn down. The €300,000 will be available for drawdown through April 30, 2018, at which point the facility will be reduced to €200,000, and further reduced €100,000 on May 31, 2018. The security includes a pledge of Medi-Line business assets in the amount of €300,000. The outstanding balance as of March 31, 2018 in the amount of $369,561 is recorded as Current portion of long-term debt, net of original discount on the balance sheet. Capital Leases Building Lease: On December 13, 2005, Medi-Line entered into a capital lease facility for the financing of the manufacturing facility construction in the amount of $3,425,880 (€2,860,000 EUR), with a 15-year term. Quarterly lease payments excluding VAT are $46,730 (€39,011 EUR). The Company has the right to purchase the building at the end of the lease term for three percent (3%) of the original lease amount. $187,005 of the outstanding balance is recorded as Current portion of long-term debt, net of original discount, and $514,298 is recorded as Long-term debt, net of original discount on the balance sheet. Equipment Lease: On February 4, 2015, the Company entered into a sale-leaseback transaction with Biotech Coaching S.A. for the sale and lease in the original amount of $131,765 (€110,000 EUR) for medical and clean-room equipment. In March 2015, the Company commenced leasing the equipment, with a 36-month term. Monthly lease payments excluding VAT are $3,824 (€3,192 EUR). The Company has the right to purchase the equipment at the end of the lease term for a residual value of $1,298 (€1,318 EUR). The remaining balance of the lease in the amount of $23,181 is recorded as Current portion of long-term debt, net of original discount on the balance sheet.
Carrying Amount
Long-Term Debt
12.00% Senior Convertible Secured Note, amortization begins 2018, 2019 maturity $ 1,120,000
1.27% Secured Bank Loan, monthly amortization, 2024 maturity 1,871,533
1.27% Secured Bank Loan, monthly amortization, 2024 maturity 291,670
0.72% Secured Bank Loan, monthly
amortization, 2020 maturity 38,814
Floating Rate Secured Line of Credit 369,561
Loan Subsidy, amortization begins 2018, 2032 maturity 179,600
Revolving Credit 24,535
Capitalized Building Lease 701,303
Capitalized Equipment Lease 23,181
Less: Original purchase discount, net of amortization (194,272 )
Total Debt 4,425,925
Less: Current portion of debt, net of original discount current portion (1,459,905 )
Total Long-Term Debt $ 2,966,020 KBC Accounts Receivable Discounting Agreement: Medi-Line has an accounts receivable discounting agreement with KBC Commercial Finance, NV (“KBC ComFin”) for up to 85% of Medi-Line’s customer accounts receivables. Pursuant to the discounting agreement, Medi-Line will transfer title to KBC ComFin for all receivables that fall under the scope of agreement. The fee for the advance portion of the receivables transferred to KBC ComFin is the two-month LIBOR plus 1.5% on annual basis. As KBC ComFin holds the title to the receivables and assumes the insolvency risk for receivables that are transferred and fall under the scope of the agreement, invoices transferred per the agreement are reduced from Medi-line’s customer accounts receivable upon transfer and recorded to a KBC ComFin accounts receivable sub-account and netted against advances and final payments received per the agreement.</t>
  </si>
  <si>
    <t>Income Taxes</t>
  </si>
  <si>
    <t>Income Taxes [Abstract]</t>
  </si>
  <si>
    <t>INCOME TAXES</t>
  </si>
  <si>
    <t>NOTE 6 – INCOME TAXES The Company is incorporated in the United States of America, and is subject to United States federal taxation. No provisions for United States income taxes have been made, as the Company had no U.S. taxable income for the three months ended March 31, 2018 and 2017. The effective income tax rate for the Company for the three months ended March 31, 2018 and 2017 were 21% and 34%, respectively. One of our subsidiaries generated income, and we accrued income tax in the amount of $67,532 according to the Belgian corporate income tax rate, but the others had a loss and no tax provision was recorded. Beginning in 2018, the corporate income tax (“CIT”) levied in Belgium has been reduced to an effective rate of 29.58%. No state, region, or municipal income tax is levied. As of March 31, 2018, the Company has approximately $8,783,281 of net operating losses (“NOL”) carryovers to offset taxable income, if any, in future years, which expire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we have recorded no United States income tax expense in the three months ended March 31, 2018. The Belgian government enacted in December 2017 a significant tax reform law. The new tax legislation contains several key tax provisions, including the reduction of the corporate income tax rate from the current 33.99% to 29.58% in 2018 and 2019, and 25% from 2020. Additionally, the use of net operating losses (which could previously offset 100% of taxable income) is now limited to
offset only 70% of taxable income.</t>
  </si>
  <si>
    <t>Property Plant and Equipment</t>
  </si>
  <si>
    <t>Property Plant and Equipment [Abstract]</t>
  </si>
  <si>
    <t>PROPERTY PLANT and EQUIPMENT</t>
  </si>
  <si>
    <t>NOTE 7 – PROPERTY PLANT and EQUIPMENT Property plant and equipment at cost and accumulated depreciation as of March 31, 2018 and December 31, 2017 were:
Estimated useful lives March 31, 2018 December 31, 2017
Land $ 96,884 $ 96,884
Capitalized building 39 years 3,017,552 3,017,552
Machinery and equipment 5 to 15 years 713,254 677,734
Total property plant and equipment – gross 3,827,690 3,792,170
Less: accumulated depreciation (285,674 ) (222,338 )
Total property plant and equipment – net $ 3,542,016 $ 3,569,832 Property plant and equipment depreciation expense for the three months ended March 31, 2017 was $63,417, and for the 12 months ended December 31, 2017 was $127,677.</t>
  </si>
  <si>
    <t>Intangible Assets</t>
  </si>
  <si>
    <t>Intangible Assets [Abstract]</t>
  </si>
  <si>
    <t>INTANGIBLE ASSETS</t>
  </si>
  <si>
    <t>NOTE 8 – INTANGIBLE ASSETS Intangible assets that have finite useful lives are amortized over their estimated useful lives. Intangible assets as of March 31, 2018 and December 31, 2017 are as follows:
Estimated useful lives March 31, 2018 December 31, 2017
Intangible assets with definitive lives:
Patents, licenses, and intellectual property 4 to 20 years $ 10,363,097 $ 10,363,097
Fair value of customer relationships at acquisition 10 years 600,000 600,000
Less: accumulated amortization (2,077,306 ) (1,773,605 )
Patents, licenses, and intellectual property – net 8,885,791 9,189,492
Intangible assets with indefinite lives:
Fair value of trade secrets and know-how at acquisition 1,550,000 1,550,000
Total intangible assets – net $ 10,435,791 $ 10,739,492 Intangible asset amortization expense for the three months ended March 31, 2018 was $303,740, and for the 12 months ended December 31, 2017 was $1,170,032.</t>
  </si>
  <si>
    <t>Inventories</t>
  </si>
  <si>
    <t>Inventories [Abstract]</t>
  </si>
  <si>
    <t>INVENTORIES</t>
  </si>
  <si>
    <t xml:space="preserve">NOTE 9 — INVENTORIES Inventory balances as of March 31, 2018 and December 31, 2017 are as follow:
March 31, 2018 December 31, 2016
Raw materials and supplies $ 1,658,162 $ 1,811,749
Work in process 676,643 334,322
Finished goods — 60,499
Total inventories $ 2,334,805 $ 2,206,570 </t>
  </si>
  <si>
    <t>Segments of Business</t>
  </si>
  <si>
    <t>Segments of Business [Abstract]</t>
  </si>
  <si>
    <t>SEGMENTS OF BUSINESS</t>
  </si>
  <si>
    <t xml:space="preserve">NOTE 10 — SEGMENTS OF BUSINESS The Company operates in two distinct business segments within the medical device industry: manufacturing and neurostimulation. The manufacturing segment includes the manufacturing operations of our wholly owned subsidiary Medi-Line, located in Angleur (Liege), Belgium. Medi-Line manufactures single-use medical devices for the medical and pharmaceutical sectors, including radiopharmacy technology, urology products, and sterilization cases and trays, and designs, develops, and offers worldwide production and supply-chain capabilities for these products to its customers. The neurostimulation segment includes development, manufacturing, and commercialization of neurostimulation technology for the treatment of various neurological disorders through electrical stimulation of neural tissues. Our first commercial application of its platform will be the Viant™ Deep Brain Stimulation System. Operations for the neurostimulation segment are conducted in the United States, Puerto Rico, Belgium, and Germany. Other items of revenue not directly related to manufacturing or neurostimulation revenues are categorized as other operating income. Other operating income and expenses not directly related to a specific segment are identified as “other,” and not allocated to segments. An analysis and reconciliation of the Company’s business segments and geographic information to the respective information in the Condensed Consolidated Financial Statements follows. Revenue by geographic area are presented by allocating revenue from external customers based on where the products are shipped or services are rendered: Revenue by Segment:
Three Months Ended March 31,
2018 2017
Manufacturing $ 2,412,026 $ —
Neurostimulation 403,901 —
Other 54,107 9,038
Consolidated total $ 2,870,034 $ 9,038 Loss Before Income Tax by Segment:
Three Months Ended March 31,
2018 2017
Manufacturing $ 265,323 $ —
Neurostimulation (1,105,022 ) (1,650,136 )
Other (1) (42,438 ) (28,922 )
Consolidated total $ (882,137 ) $ (1,679,058 )
(1) Amounts not allocated to segments include interest income (expense) and other income (expense), and amortization of acquisition intangible assets. Sales by Geographic Area:
Three Months Ended March 31,
2018 2017
Sales Non-domestic locations
United Kingdom $ 1,394,930 —
Belgium 845,379 —
Switzerland 207,791 —
Netherlands 207,284 —
Norway 119,581 —
Rest of world 40,962 —
Consolidated sales 2,815,927 —
Other operating revenue 54,107 9,038
Consolidated revenue $ 2,870,034 $ 9,038 Long-Lived Assets:
as of
March 31, December 31,
2018 2017
Manufacturing $ 3,509,423 $ 3,535,516
Neurostimulation 8,352,743 8,643,118
Other 2,115,641 2,130,690
Consolidated total $ 13,977,807 $ 14,309,324 </t>
  </si>
  <si>
    <t>Equity</t>
  </si>
  <si>
    <t>Equity [Abstract]</t>
  </si>
  <si>
    <t>EQUITY</t>
  </si>
  <si>
    <t>NOTE 11 –EQUITY The Company issued the following securities during the three months ended March 31, 2018: Common Stock Issuances On March 8, 2018, the Company issued an aggregate of 23,744 shares of the Company’s restricted Common Stock for certain sales and marketing and software consulting services rendered by third-party consultants. The foregoing shares were valued at $14,840. 8,160 of these shares were issued to Daniel Powell, the Company’s vice president of sales and marketing. These shares were issued for services provided by Mr. Powell prior to his employment by the Company. Warrants The Company issued no Warrants for the three months ended March 31, 2018. Options Grants – 2016 Plan The Company may, from time to time, issue certain equity awards pursuant to our 2016 Omnibus Incentive Plan (the “2016 Plan”). The 2016 Plan was adopted by our board of directors on January 2, 2016, and was subsequently approved by our shareholders. The Company reserved 5,000,000 shares of Common Stock for issuance pursuant option grants under the 2016 Plan. During the three months ended March 31, 2018, the Company issued stock options to purchase a total of 1,319,700 shares of the Company’s Common Stock under the 2016 Plan, with exercise prices ranging from $0.76 to $0.87 per share, as follows:
(i) As compensation for service to the Company as chief executive officer, the Company granted to William Rosellini an incentive stock option to purchase up to 250,000 shares of the Company’s restricted Common Stock with an exercise price of $0.76. The option to purchase 125,000 shares of Common Stock was immediately exercisable, and the option to purchase the remaining 125,000 shares of Common Stock vests on the anniversary of the grant date. The Company also granted a non-qualified stock option to purchase up to 900,000 shares of Common Stock with an exercise price of $0.76 per share. The option to purchase 37,500 common shares vests in equal monthly amounts beginning on March 1, 2018. The option to purchase the Company’s Common Stock expires three (3) years from the date they become exercisable pursuant to the grant vesting schedule. The fair value of the options was determined to be $226,009 using the Black-Scholes Option Pricing Model.
(ii) As compensation for service to the Company as chief commercialization officer, the Company granted to Brian Blischak a non-qualified stock option to purchase up to 57,500 shares of the Company’s restricted Common Stock with an exercise price of $0.76 per share. The option was immediately exercisable at date of issue. The term of the option shall be for a period of eight (8) years from the date of issue. The fair value of the option was determined to be $12,855 using the Black-Scholes Option Pricing Model.
(iii) As compensation for service to the Company as chief financial officer, the Company granted to Christopher Miller a non-qualified stock option to purchase up to 30,000 shares of the Company’s restricted Common Stock with an exercise price of $0.76 per share. The option was immediately exercisable at date of issue. The term of the option shall be for a period of three (3) years from the date of issue. The fair value of the option was determined to be $6,766 using the Black-Scholes Option Pricing Model.
(iv) As compensation for service to the Company as vice president sales and marketing, the Company granted to Daniel Powell an incentive stock option to purchase up to 11,000 shares of the Company’s restricted Common Stock with an exercise price of $0.76 per share. The option was immediately exercisable at date of issue. The term of the option shall be for a period of three (3) years from the date of issue. The fair value of the option was determined to be $2,481 using the Black-Scholes Option Pricing Model.
(v) As compensation for their service to the Company, the Company granted to non-executive employees incentive stock options to purchase up to 46,200 shares of the Company’s restricted Common Stock with an exercise price of $0.76 per share. The option to purchase 31,200 shares was immediately exercisable at date of issue, and the option to purchase 15,000 shares of Common Stock vests in equal monthly amounts of 1,250 beginning on March 1, 2018. The option to purchase the Company’s Common Stock expires three (3) years from the date they become exercisable pursuant to the grant vesting schedule. The fair value of these options was determined to be $10,420 using the Black-Scholes Option Pricing Model.
(vi) As compensation for service as a director of the Company, the Company granted to Kent J. George a non-qualified stock option to purchase a total of 12,500 shares of the Company’s restricted Common Stock with an exercise price of $0.865 per share. The option was immediately exercisable at date of issue. The term of the option shall be for four (4) years from the date of issue. The fair value of the option was determined to be $3,596 using the Black-Scholes Option Pricing Model.
(vii) As compensation for service as a director of the Company, the Company granted to Michael Nietzel a non-qualified stock option to purchase a total of 12,500 shares of the Company’s restricted Common Stock with an exercise price of $0.865 per share. The option was immediately exercisable at date of issue. The term of the option shall be for four (4) years from the date of issue. The fair value of the option was determined to be $3,596 using the Black-Scholes Option Pricing Model. Unless otherwise stated, the issuance of the above securities were deemed to be exempt from registration under the Securities Act in reliance upon Section 4(a)(2) of the Securities Act or Regulation D promulgated thereunder, or Rule 701 promulgated under Section 3(b) of the Securities Act as transactions by an issuer not involving any public offering or contracts relating to compensation as provided under Rule 701. The options were valued at $258,531 using the Black-Scholes option pricing model, with the following weighted average assumptions:
Risk-free interest rate 2.42 %
Expected life 3.16 years
Expected dividends 0.00 %
Expected volatility 56.07 %
Fair value of the Company’s Common Stock $ 0.75 Aggregate options expense recognized for the three months ended March 31, 2018, was $165,017. As of March 31, 2018, there were 100 shares available for grant under the 2016 Plan, excluding the 4,999,900 options outstanding. As of March 31, 2018, there were incentive stock options outstanding to purchase an aggregate of 2,682,200 shares of Common Stock, and non-qualified options outstanding to purchase an aggregate of 2,317,700 shares of the Company’s Common Stock and shares available for grant under the 2016 Plan. Stock option activity, both within and outside the 2016 Plan, and Warrant activity for the three months ended March 31, 2018, are as follows:
Stock Options Stock Warrants
Shares Weighted Average Price Shares Weighted Exercise Price
Outstanding December 31, 2017 3,680,200 $ 1.08 1,160,761 $ 2.32
Granted 1,319,700 0.75 — —
Canceled — — — —
Expired — — — —
Exercised — — — —
Outstanding at March 31, 2018 4,999,900 $ 0.99 1,160,761 $ 2.32
Exercisable at March 31, 2018 2,156,865 $ 1.03 1,160,761 $ 2.32 The range of exercise prices and remaining weighted average life of the options outstanding at March 31, 2018, were $0.76 to $2.00 and 2.25 to 7.92 years, respectively. The range of exercise prices and remaining weighted average life of the Warrants outstanding at March 31, 2018, were $1.00 to $3.00 and 1.39 to 4.39 years, respectively. Unless otherwise stated, the issuance of the above securities were deemed to be exempt from registration under the Securities Act in reliance upon Section 4(a)(2) of the Securities Act or Regulation D promulgated thereunder, or Rule 701 promulgated under Section 3(b) of the Securities Act as transactions by an issuer not involving any public offering or contracts relating to compensation as provided under Rule 701.</t>
  </si>
  <si>
    <t>2016 Omnibus Incentive Plan</t>
  </si>
  <si>
    <t>2016 Omnibus Incentive Plan [Abstract]</t>
  </si>
  <si>
    <t>2016 OMNIBUS INCENTIVE PLAN</t>
  </si>
  <si>
    <t>NOTE 12 – 2016 OMNIBUS INCENTIVE PLAN The 2016 Plan was adopted by our board of directors on January 2, 2016 and was subsequently approved by our shareholders. As of March 31, 2018, options to purchase a total of 4,999,900 shares of the Company’s Common Stock were issued under the 2016 Plan, with 1,294,700 options granted having an exercise price of $0.76 per share, 25,000 options granted having an exercise price of $0.865 per share, 2,685,200 options granted having an exercise price of $1.00 per share, 945,000 options granted having an exercise price of $1.25 per share, 25,000 options granted having an exercise price of $1.80 per share, and 25,000 options granted having an exercise price of $2.00 per share. 600,252 options became exercisable immediately upon grant, and the remaining vest in varying amounts ranging from 125,000 annually to monthly increments ranging from 1,250 to 37,500 based on individual stock option agreements. The options have terms as follows: 2,942,200 options have a three-year term from the date they become exercisable; 850,000 options have a four-year term from the date they become exercisable; and 1,207,500 have an eight-year term from the date they become exercisable. The 2016 Plan is administered by a committee of two or more non-employee independent directors designated by the board. The committee shall perform the requisite duties with respect to awards granted. The committee currently determines to whom awards are made, the timing of any such awards, the type of securities, and number of shares covered by each award, as well as the terms, conditions, performance criteria, restrictions, and other provisions of awards. The committee has the authority to cancel or suspend awards, accelerate the vesting, or extend the exercise period of any awards made pursuant to the 2016 Plan. Shares Available Under the 2016 Plan The maximum shares available for issuance under the 2016 Plan are 5,000,000 shares, subject to adjustment as set forth in the 2016 Plan. Any shares subject to an award that expires, is cancelled or forfeited, or is settled for cash shall, to the extent of such cancelation, forfeiture, expiration, or cash settlement, again become available for awards under the 2016 Plan. The committee can issue awards comprised of restricted stock, stock options, stock appreciation rights, stock units, and other awards, as set forth in the 2016 Plan. Transferability Except as otherwise provided in the 2016 Plan, (i) during the lifetime of a participant, only the participant or the participant’s guardian or legal representative may exercise an option or stock appreciation right, or receive payment with respect to any other award, and (ii) no award may be sold, assigned, transferred, exchanged, or encumbered, voluntarily or involuntarily, other than by will or the laws of descent and distribution. Change in Control In the event of a merger, the surviving or successor entity (or its parent) may continue, assume, or replace outstanding awards as of the date of the relevant transaction, and such awards or replacements therefore shall remain outstanding and be governed by their respective terms. Such awards or replacements can be executed in part on the condition that the contractual obligations represented by the award are expressly assumed by the surviving or successor entity (or its parent), with appropriate adjustments to the number and type of securities subject to the award and the exercise price thereof so as to preserve the intrinsic value of the award existing at the time of the relevant transaction. Alternatively, the surviving or successor entity (or its parent) could issue to a participant a comparable equity-based award that preserves the intrinsic value of the original award existing at the time of the relevant transaction and contains terms and conditions that are substantially similar to those of the award. If and to the extent that outstanding awards under the 2016 Plan are not continued, assumed, or replaced in connection with a merger or relevant corporate transaction, then all outstanding awards shall become fully vested and exercisable for such period of time prior to the effective date of the relevant transaction as is deemed fair and equitable by the committee, and shall terminate at the effective date of said transaction.</t>
  </si>
  <si>
    <t>Related Party Transactions</t>
  </si>
  <si>
    <t>Related Party Transactions [Abstract]</t>
  </si>
  <si>
    <t>RELATED PARTY TRANSACTIONS</t>
  </si>
  <si>
    <t>NOTE 13 – RELATED PARTY TRANSACTIONS During the three months ended March 31, 2018, the Company had the following transactions with related parties. Common Stock Issuance On March 8, 2018, the Company issued 8,160 shares of the Company’s restricted Common Stock to Daniel Powell, the Company’s vice president sales and marketing, for certain sales and marketing consulting services rendered by Mr. Powell prior to his employment by the Company. The foregoing shares were valued at $5,110. Options Grants – 2016 Plan On February 28, 2018, the Company issued the following stock options under the 2016 Plan:
(i) As compensation for service to the Company as chief executive officer, the Company granted to William Rosellini an incentive stock option to purchase up to 250,000 shares of the Company’s restricted Common Stock with an exercise price of $0.76. The option to purchase 125,000 shares of Common Stock was immediately exercisable, and the option to purchase the remaining 125,000 shares of Common Stock vests on the anniversary of the grant date. The Company also granted a non-qualified stock option to purchase up to 900,000 shares of Common Stock with an exercise price of $0.76 per share. The option to purchase 37,500 common shares vests in equal monthly amounts beginning on March 1, 2018. The option to purchase the Company’s Common Stock expires three (3) years from the date they become exercisable pursuant to the grant vesting schedule. The fair value of the options was determined to be $226,009 using the Black-Scholes Option Pricing Model.
(ii) As compensation for service to the Company as chief commercialization officer, the Company granted to Brian Blischak a non-qualified stock option to purchase up to 57,500 shares of the Company’s restricted Common Stock with an exercise price of $0.76 per share. The option was immediately exercisable at date of issue. The term of the option shall be for a period of eight (8) years from the date of issue. The fair value of the option was determined to be $12,855 using the Black-Scholes Option Pricing Model.
(iii) As compensation for service to the Company as chief financial officer, the Company granted to Christopher Miller a non-qualified stock option to purchase up to 30,000 shares of the Company’s restricted Common Stock with an exercise price of $0.76 per share. The option was immediately exercisable at date of issue. The term of the option shall be for a period of three (3) years from the date of issue. The fair value of the option was determined to be $6,766 using the Black-Scholes Option Pricing Model.
(iv) As compensation for service to the Company as vice president sales and marketing, the Company granted to Daniel Powell an incentive stock option to purchase up to 11,000 shares of the Company’s restricted Common Stock with an exercise price of $0.76 per share. The option was immediately exercisable at date of issue. The term of the option shall be for a period of three (3) years from the date of issue. The fair value of the option was determined to be $2,481 using the Black-Scholes
Option Pricing Model. On March 31, 2018, the Company issued the following stock options under the 2016 Plan:
(i) As compensation for service as a director of the Company, the Company granted to Kent J. George a non-qualified stock option to purchase a total of 12,500 shares of the Company’s restricted Common Stock with an exercise price of $0.865 per share. The option was immediately exercisable at date of issue. The term of the option shall be for four (4) years from the date of issue. The fair value of the option was determined to be $3,596 using the Black-Scholes Option Pricing Model.
(ii) As compensation for service as a director of the Company, the Company granted to Michael Nietzel a non-qualified stock option to purchase a total of 12,500 shares of the Company’s restricted Common Stock with an exercise price of $0.865 per share. The option was immediately exercisable at date of issue. The term of the option shall be for four (4) years from the date of issue. The fair value of the option was determined to be $3,596 using the Black-Scholes Option Pricing Model. Unless otherwise stated, the issuance of the above securities were deemed to be exempt from registration under the Securities Act in reliance upon Section 4(a)(2) of the Securities Act or Regulation D promulgated thereunder, or Rule 701 promulgated under Section 3(b) of the Securities Act as transactions by an issuer not involving any public offering or contracts relating to compensation as provided under Rule 701.</t>
  </si>
  <si>
    <t>Commitments and Contingencies</t>
  </si>
  <si>
    <t>Commitments and Contingencies [Abstract]</t>
  </si>
  <si>
    <t>COMMITMENTS AND CONTINGENCIES</t>
  </si>
  <si>
    <t>NOTE 14 – COMMITMENTS AND CONTINGENCIES The Company is subject to a patent royalty agreement that requires 3% of net product sales received from commercialization of the 35 patents or other intellectual property acquired in the merger with NXDE to be paid to NXDE, LLC. NXDE, LLC is special purpose entity formed at the time of merger for the purpose of receiving the above-mentioned royalty payments, if any, and is not an affiliate of the Company or NXDE. No sales have been generated from any of the acquired patents or intellectual property. The Company acquired a non-exclusive license to a portfolio of 86 patents, and is subject to a 6% royalty to Magnus IP GmbH of the net sales of all licensed products sold, licensed, leased, or otherwise disposed of pursuant to the license. No sales have been generated from the licensed intellectual property.</t>
  </si>
  <si>
    <t>Concentration</t>
  </si>
  <si>
    <t>Concentration [Abstract]</t>
  </si>
  <si>
    <t>CONCENTRATION</t>
  </si>
  <si>
    <t>NOTE 15 – CONCENTRATION For the three months ended March 31, 2018, three of our customers accounted for approximately 38%, 23%, and 14% of sales. No sales were recorded for the three months ended March 31, 2017. For the three months ended March 31, 2018, the company purchased approximately 16% of its products from one distributor, as compared to the three months ended March 31, 2017, where no distributor accounted for more than 10% of product purchased. For the three months ended March 31, 2018, one of our customers accounted for 757% of accounts receivable, as compared to the three months ended March 31, 2017, where no customer accounted for more than 10% of accounts receivable.</t>
  </si>
  <si>
    <t>Subsequent Events</t>
  </si>
  <si>
    <t>Subsequent Events [Abstract]</t>
  </si>
  <si>
    <t>SUBSEQUENT EVENTS</t>
  </si>
  <si>
    <t>NOTE 16 - SUBSEQUENT EVENTS Common Stock Issuances On April 19, 2018, the Company issued an aggregate of 100,726 shares of the Company’s restricted Common Stock for certain research and development and valuation services provided by third-party consultants. The foregoing shares were valued at $96,308. Common Stock Redemption On April 6, 2018, the Company agreed to redeem 200,000 shares of its Common Stock from a former director as consideration for the purchase of certain intellectual property.</t>
  </si>
  <si>
    <t>Summary of Significant Accounting Policies (Policies)</t>
  </si>
  <si>
    <t>Basis of Presentation</t>
  </si>
  <si>
    <t>Basis of Presentation The accompanying unaudited consolidated financial statements include the accounts of Nexeon MedSystems Inc and its wholly owned subsidiaries NXPROC, Nexeon Europe, Pulsus Medical, LLC, and NMB as of March 31, 2018 and December 31, 2017, and for the three months ended March 31, 2018 and 2017. The financial statements include the accounts of Medi-Line and INGEST as of March 31, 2018 and December 31, 2017. The Company’s unaudited consolidated financial statements have been prepared in accordance with accounting principles generally accepted in the United States of America for interim financial statements, and with the instructions for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se unaudited consolidated financial statements should be read in conjunction with the audited financial statements of the Company, and related notes thereto, which are included in the Company’s Annual Report on Form 10-K as of and for the year ended December 31, 2017. In the opinion of the Company’s management, the accompanying unaudited financial statements contain all the adjustments necessary (consisting only of normal recurring accruals) to present the financial position of the Company as of March 31, 2018, and the results of operations and cash flows for the periods presented. The results of operations for interim periods are not necessarily indicative of the operating results for the full fiscal year or any future period. All significant intercompany accounts and transactions have been eliminated in consolidation.</t>
  </si>
  <si>
    <t>Management Estimates and Assumptions</t>
  </si>
  <si>
    <t>Management Estimates and Assumptions The preparation of the Company’s financial statements are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Cash and Cash Equivalents</t>
  </si>
  <si>
    <t>Cash and Cash Equivalents The Company considers those short-term, highly liquid investments with maturities of three months or less as cash and cash equivalents. The Company currently has no cash equivalents.</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s.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t>
  </si>
  <si>
    <t>Property and Equipment</t>
  </si>
  <si>
    <t>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1,000 and benefiting more than one accounting period in the period purchased.</t>
  </si>
  <si>
    <t>Inventories The value of inventories, comprised solely of finished goods, are stated at the lesser of net realizable value or cost, determined using the first-in, first-out (“FIFO”) method. To value inventory, management must estimate excess or obsolete inventory, as well as inventory that is not of saleable quality. This valuation involves an inherent level of risk and uncertainty due to the unpredictability of trends in the industry and customer demand for the Company’s products. In assessing the ultimate realization of inventories, management must make judgments as to future demand requirements, and compare those with the current or committed inventory levels. Reserve requirements generally increase as demand decreases due to market conditions and technological and product life-cycle changes. Write-downs of excess and obsolete inventories were $0 and $0 in the three months ended March 31, 2018 and 2017, respectively. Future events and variations in valuation methods or assumptions may cause significant fluctuations in this estimate, and could have a material impact on the Company’s results.</t>
  </si>
  <si>
    <t>Net Income (Loss) Per Share</t>
  </si>
  <si>
    <t>Net Income (Loss) Per Share The Company calculates net income (loss) per share as required by Accounting Standards Codification subtopic 260-10, “ Earnings per Share”</t>
  </si>
  <si>
    <t>Revenue Recognition</t>
  </si>
  <si>
    <t>Revenue Recognition Revenues currently consist of single-use medical devices for the medical and pharmaceutical sectors at Medi-Line and pre-clinical neurostimulation device sales at NMB.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t>
  </si>
  <si>
    <t>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Research and Development Expenses</t>
  </si>
  <si>
    <t>Research and Development Expenses Research and development expenses are charges to expense as incurred. Research and development expenses include, but are not limited to, product development, clinical and regulatory expenses, payroll and other personnel expenses, materials, supplies, consulting costs, and non-recurring engineering costs. These expenses are assigned to the research, development, and clinical projects to develop the Company’s implantable neurostimulation, sensing, and recording technology for a variety of clinical therapeutic applications, and for manufacturing product development. The Company has been awarded grants subsidies for ongoing research and development projects from the National Institutes of Health Department of Health and Human Services, through the Public Service of Wallonia - Department of Technology Development and the Research Programs Department (the Wallonia region is located in South Brussels, in Belgium), and the Cancer Prevention and Research Institute of Texas to support our research projects with potential for commercialization. The Company receives the funding in a combination of advance payments at commencement of a project and through reimbursement requests, invoices for applicable research, and development expenses as expenses are incurred. These grants and subsidies provide non-dilutive funds that do not include a repayment obligation. Participation by the granting agency typically accounts for 50% to 100% of the project costs in grants or subsidies. The Company recognizes the amounts receivable in regard to the grants contracts at fair value when there is reasonable assurance that the contract amount will be received and that all the conditions of the specific contract will be complied with in order to properly match the reimbursements with the specific expenditures that the specific contract intends to reimburse. The Company recognizes the amounts received in accordance with the contracts as a reduction of research and development expenses over the periods necessary to match the contract on a systematic basis to the costs that it is intended to compensate. The Company records, on the balance sheet, grants receivable (upon meeting the criteria discussed above) until cash is received. Where the Company receives payments in advance, it is recorded as advance grant payments on the balance sheet, and relieved against research and development expense as the associated costs are incurred. As of March 31, 2018, the Company has $814,442 in grants receivable for project expenses invoiced and to be invoiced, but not yet paid, which have been recorded as a reduction of research and development expense in the accompanying statement of operations, and $573,245 in advance payments received and yet to be expended.</t>
  </si>
  <si>
    <t>Foreign Currency Translation and Transactions</t>
  </si>
  <si>
    <t>Foreign Currency Translation and Transactions The Company’s reporting currency is the U.S. dollar. The Company’s operations in Belgium use their local currencies as their functional currency. The financial statements in foreign currency are translated into U.S. Dollars (“USD”) in accordance with ASC Topic 830, Foreign Currency Translation. All assets and liabilities are translated at the year-end currency exchange rate. Stockholders’ equity items are translated at the historical rates, and income statement items are translated at the average exchange rate prevailing during the year. Translation adjustments resulting from this process are reported under other comprehensive income (“OCI”) in accordance with ASC Topic 220, Reporting Comprehensive Income as a Component of Stockholders’ Equity. Foreign exchange transaction gains and losses are reflected in the statement of comprehensive income.</t>
  </si>
  <si>
    <t>Fair Value Measurements</t>
  </si>
  <si>
    <t>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 in MicroTransponder, Inc. under the cost method due to the lack of significant influence.</t>
  </si>
  <si>
    <t>Leases</t>
  </si>
  <si>
    <t>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when presented on balance sheet.</t>
  </si>
  <si>
    <t>Acquired Intangibles</t>
  </si>
  <si>
    <t>Acquired Intangibles Acquired intangibles include patents, patent licenses, trade secrets and know-how, and customer relationships acquired by the Company, which are recorded at fair value and are assigned an estimated useful life, and amortized on a straight-line basis over their estimated useful lives (ranging from 3 to 19 years) for assets with definitive live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t>
  </si>
  <si>
    <t>Stock-Based Compensation</t>
  </si>
  <si>
    <t>Stock-Based Compensation ASC 718 requires companies to measure all stock compensation awards using a fair value method, and to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based payments in accordance with ASC 718, “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three months ended March 31, 2018 and 2017, the Company recognized stock-based compensation expense aggregating $165,017 and $91,416, respectively, for Common Stock options issued to Company personnel, directors, and consultants. During the three months ended March 31, 2018 and 2017, the Company paid stock-based compensation consisting of restricted Common Stock to non-employees consultants and issued or recorded as Equity instruments to be issued an aggregate of $89,027 and $183,067, respectively.</t>
  </si>
  <si>
    <t>Recently Issued Accounting Pronouncements</t>
  </si>
  <si>
    <t>Recently Issued Accounting Pronouncements Management does not believe that any recently issued but not yet effective accounting pronouncements, if adopted, would have a material effect on the accompanying financial statements. Other recent accounting pronouncements issued by the FASB (including its Emerging Issues Task Force), the AICPA, and the SEC during the current reporting period did not have, or are not believed by management to have, a material impact on the Company’s present or future consolidated financial statements.</t>
  </si>
  <si>
    <t>Business Combinations (Tables)</t>
  </si>
  <si>
    <t>Schedule of unaudited pro forma consolidated results</t>
  </si>
  <si>
    <t>For the Three Months Ended
March 31,
2018 2017
Revenues $ 2,870,034 $ 2,058,781
Net income (loss) (949,669 ) (1,547,958 )
Net income (loss) per common share, basic and diluted $ (0.03 ) $ (0.07 )</t>
  </si>
  <si>
    <t>Loans and Leases (Tables)</t>
  </si>
  <si>
    <t>Schedule of long-term debt</t>
  </si>
  <si>
    <t xml:space="preserve">Carrying Amount
Long-Term Debt
12.00% Senior Convertible Secured Note, amortization begins 2018, 2019 maturity $ 1,120,000
1.27% Secured Bank Loan, monthly amortization, 2024 maturity 1,871,533
1.27% Secured Bank Loan, monthly amortization, 2024 maturity 291,670
0.72% Secured Bank Loan, monthly amortization, 2020 maturity 38,814
Floating Rate Secured Line of Credit 369,561
Loan Subsidy, amortization begins 2018, 2032 maturity 179,600
Revolving Credit 24,535
Capitalized Building Lease 701,303
Capitalized Equipment Lease 23,181
Less: Original purchase discount, net of amortization (194,272 )
Total Debt 4,425,925
Less: Current portion of debt, net of original discount current portion (1,459,905 )
Total Long-Term Debt $ 2,966,020 </t>
  </si>
  <si>
    <t>Property Plant and Equipment (Tables)</t>
  </si>
  <si>
    <t>Schedule of property plant and equipment at cost and accumulated depreciation</t>
  </si>
  <si>
    <t xml:space="preserve">Estimated useful lives March 31, 2018 December 31, 2017
Land $ 96,884 $ 96,884
Capitalized building 39 years 3,017,552 3,017,552
Machinery and equipment 5 to 15 years 713,254 677,734
Total property plant and equipment – gross 3,827,690 3,792,170
Less: accumulated depreciation (285,674 ) (222,338 )
Total property plant and equipment – net $ 3,542,016 $ 3,569,832 </t>
  </si>
  <si>
    <t>Intangible Assets (Tables)</t>
  </si>
  <si>
    <t>Schedule of intangible assets</t>
  </si>
  <si>
    <t xml:space="preserve">Estimated useful lives March 31, 2018 December 31, 2017
Intangible assets with definitive lives:
Patents, licenses, and intellectual property 4 to 20 years $ 10,363,097 $ 10,363,097
Fair value of customer relationships at acquisition 10 years 600,000 600,000
Less: accumulated amortization (2,077,306 ) (1,773,605 )
Patents, licenses, and intellectual property – net 8,885,791 9,189,492
Intangible assets with indefinite lives:
Fair value of trade secrets and know-how at acquisition 1,550,000 1,550,000
Total intangible assets –
net $ 10,435,791 $ 10,739,492 </t>
  </si>
  <si>
    <t>Inventories (Tables)</t>
  </si>
  <si>
    <t>Schedule of inventory</t>
  </si>
  <si>
    <t xml:space="preserve">March 31, 2018 December 31, 2016
Raw materials and supplies $ 1,658,162 $ 1,811,749
Work in process 676,643 334,322
Finished goods — 60,499
Total inventories $ 2,334,805 $ 2,206,570 </t>
  </si>
  <si>
    <t>Segments of Business (Tables)</t>
  </si>
  <si>
    <t>Schedule of revenue by geographic area presented by allocating revenue from external customers</t>
  </si>
  <si>
    <t xml:space="preserve">Revenue by Segment:
Three Months Ended March 31,
2018 2017
Manufacturing $ 2,412,026 $ —
Neurostimulation 403,901 —
Other 54,107 9,038
Consolidated total $ 2,870,034 $ 9,038 Loss Before Income Tax by Segment:
Three Months Ended March 31,
2018 2017
Manufacturing $ 265,323 $ —
Neurostimulation (1,105,022 ) (1,650,136 )
Other (1) (42,438 ) (28,922 )
Consolidated total $ (882,137 ) $ (1,679,058 )
(1) Amounts not allocated to segments include interest income (expense) and other income (expense), and amortization of acquisition intangible assets. Sales by Geographic Area:
Three Months Ended March 31,
2018 2017
Sales Non-domestic locations
United Kingdom $ 1,394,930 —
Belgium 845,379 —
Switzerland 207,791 —
Netherlands 207,284 —
Norway 119,581 —
Rest of world 40,962 —
Consolidated sales 2,815,927 —
Other operating revenue 54,107 9,038
Consolidated revenue $ 2,870,034 $ 9,038 Long-Lived Assets:
as of
March 31, December 31,
2018 2017
Manufacturing $ 3,509,423 $ 3,535,516
Neurostimulation 8,352,743 8,643,118
Other 2,115,641 2,130,690
Consolidated total $ 13,977,807 $ 14,309,324 </t>
  </si>
  <si>
    <t>Equity (Tables)</t>
  </si>
  <si>
    <t>Schedule of assumptions used to value options</t>
  </si>
  <si>
    <t xml:space="preserve">Risk-free interest rate 2.42 %
Expected life 3.16 years
Expected dividends 0.00 %
Expected volatility 56.07 %
Fair value of the Company’s Common Stock $ 0.75 </t>
  </si>
  <si>
    <t>Schedule of stock option activity, both within and outside the 2016 Plan, and warrant activity</t>
  </si>
  <si>
    <t xml:space="preserve">Stock Options Stock Warrants
Shares Weighted Average Price Shares Weighted Exercise Price
Outstanding December 31, 2017 3,680,200 $ 1.08 1,160,761 $ 2.32
Granted 1,319,700 0.75 — —
Canceled — — — —
Expired — — — —
Exercised — — — —
Outstanding at March 31, 2018 4,999,900 $ 0.99 1,160,761 $ 2.32
Exercisable at March 31, 2018 2,156,865 $ 1.03 1,160,761 $ 2.32 </t>
  </si>
  <si>
    <t>Summary of Significant Accounting Policies (Details) - USD ($)</t>
  </si>
  <si>
    <t>Summary of Significant Accounting Policies (Textual)</t>
  </si>
  <si>
    <t>Advance payments received</t>
  </si>
  <si>
    <t>Tax positions, description</t>
  </si>
  <si>
    <t>More than 50% likely of being realized upon ultimate settlement.</t>
  </si>
  <si>
    <t>Property and equipment, description</t>
  </si>
  <si>
    <t>The Company capitalizes all furniture and equipment with cost greater than $1,000 and benefiting more than one accounting period in the period purchased.</t>
  </si>
  <si>
    <t>Write downs of excess and obsolete inventories</t>
  </si>
  <si>
    <t>Directors and Consultants [Member]</t>
  </si>
  <si>
    <t>Stock-based compensation expense</t>
  </si>
  <si>
    <t>Non-Employees [Member]</t>
  </si>
  <si>
    <t>Minimum [Member]</t>
  </si>
  <si>
    <t>Project costs in grants percentage</t>
  </si>
  <si>
    <t>50.00%</t>
  </si>
  <si>
    <t>Useful lives of acquired intangibles</t>
  </si>
  <si>
    <t>3 years</t>
  </si>
  <si>
    <t>Maximum [Member]</t>
  </si>
  <si>
    <t>100.00%</t>
  </si>
  <si>
    <t>19 years</t>
  </si>
  <si>
    <t>Business Combinations (Details) - USD ($)</t>
  </si>
  <si>
    <t>Net income (loss)</t>
  </si>
  <si>
    <t>Net income (loss) per common share, basic and diluted</t>
  </si>
  <si>
    <t>Business Combinations (Details Textual)</t>
  </si>
  <si>
    <t>Jan. 10, 2017$ / sharesshares</t>
  </si>
  <si>
    <t>Aug. 30, 2017USD ($)</t>
  </si>
  <si>
    <t>Aug. 30, 2017EUR (€)</t>
  </si>
  <si>
    <t>Mar. 31, 2018USD ($)$ / shares</t>
  </si>
  <si>
    <t>Mar. 31, 2017USD ($)</t>
  </si>
  <si>
    <t>Dec. 31, 2017$ / shares</t>
  </si>
  <si>
    <t>Business Combinations (Textual)</t>
  </si>
  <si>
    <t>Business combination of acquired total sales</t>
  </si>
  <si>
    <t>Business combination of net income</t>
  </si>
  <si>
    <t>Common stock, par value | $ / shares</t>
  </si>
  <si>
    <t>Net income</t>
  </si>
  <si>
    <t>Loan to NMB [Member]</t>
  </si>
  <si>
    <t>Business combination of credit facility</t>
  </si>
  <si>
    <t>Loan from Medi-Line to NMB</t>
  </si>
  <si>
    <t>NMB [Member]</t>
  </si>
  <si>
    <t>Acquire shares of NMB | shares</t>
  </si>
  <si>
    <t>Acquisition price | $ / shares</t>
  </si>
  <si>
    <t>INGEST and Medi-Line [Member]</t>
  </si>
  <si>
    <t>Revenue</t>
  </si>
  <si>
    <t>Nexeon Medsystems Inc. [Member]</t>
  </si>
  <si>
    <t>Payable to acquire businesses</t>
  </si>
  <si>
    <t>Net cash acquired</t>
  </si>
  <si>
    <t>Business combination of note payable</t>
  </si>
  <si>
    <t>Acquisition of dividend payable</t>
  </si>
  <si>
    <t>Acquisition transaction cost</t>
  </si>
  <si>
    <t>Going Concern (Details) - USD ($)</t>
  </si>
  <si>
    <t>Loans and Leases (Details) - USD ($)</t>
  </si>
  <si>
    <t>Aug. 29, 2017</t>
  </si>
  <si>
    <t>Aug. 21, 2017</t>
  </si>
  <si>
    <t>May 07, 2016</t>
  </si>
  <si>
    <t>Long-Term Debt</t>
  </si>
  <si>
    <t>Less: Original purchase discount, net of amortization</t>
  </si>
  <si>
    <t>Total Debt</t>
  </si>
  <si>
    <t>Less: Current portion of debt, net of original discount current portion</t>
  </si>
  <si>
    <t>Total Long-Term Debt</t>
  </si>
  <si>
    <t>12.00% Senior Convertible Secured Note [Member]</t>
  </si>
  <si>
    <t>1.27% Secured Bank Loan [Member]</t>
  </si>
  <si>
    <t>0.72% Secured Bank Loan [Member]</t>
  </si>
  <si>
    <t>Loan Subsidy [Member]</t>
  </si>
  <si>
    <t>Capitalized Building Lease [Member]</t>
  </si>
  <si>
    <t>Equipment Lease [Member]</t>
  </si>
  <si>
    <t>Revolving Credit [Member]</t>
  </si>
  <si>
    <t>Floating Rate Secured Line of Credit [Member]</t>
  </si>
  <si>
    <t>Loans and Leases (Details Textual)</t>
  </si>
  <si>
    <t>May 07, 2016USD ($)</t>
  </si>
  <si>
    <t>May 07, 2016EUR (€)</t>
  </si>
  <si>
    <t>Feb. 04, 2015USD ($)</t>
  </si>
  <si>
    <t>Feb. 04, 2015EUR (€)</t>
  </si>
  <si>
    <t>Dec. 13, 2005USD ($)</t>
  </si>
  <si>
    <t>Dec. 13, 2005EUR (€)</t>
  </si>
  <si>
    <t>Feb. 23, 2018USD ($)</t>
  </si>
  <si>
    <t>Aug. 29, 2017USD ($)</t>
  </si>
  <si>
    <t>Aug. 29, 2017EUR (€)</t>
  </si>
  <si>
    <t>Aug. 21, 2017USD ($)</t>
  </si>
  <si>
    <t>Mar. 31, 2015USD ($)</t>
  </si>
  <si>
    <t>Mar. 31, 2015EUR (€)</t>
  </si>
  <si>
    <t>Mar. 31, 2018USD ($)</t>
  </si>
  <si>
    <t>Mar. 31, 2018EUR (€)</t>
  </si>
  <si>
    <t>Feb. 23, 2018EUR (€)</t>
  </si>
  <si>
    <t>Dec. 31, 2017USD ($)</t>
  </si>
  <si>
    <t>Loans and Leases Textual [Abstract]</t>
  </si>
  <si>
    <t>Discounting agreement, description</t>
  </si>
  <si>
    <t>Up to 85% of Medi-Line's customer accounts receivables. Pursuant to the discounting agreement, Medi-Line will transfer title to KBC ComFin for all receivables that fall under the scope of agreement. The fee for the advance portion of the receivables transferred to KBC ComFin is the two-month LIBOR plus 1.5% on annual basis.</t>
  </si>
  <si>
    <t>Manufacturing [Member]</t>
  </si>
  <si>
    <t>Lease payable</t>
  </si>
  <si>
    <t>Leasing equipment, term</t>
  </si>
  <si>
    <t>With a 15-year term.</t>
  </si>
  <si>
    <t>Line of credit amount</t>
  </si>
  <si>
    <t>Interest rate</t>
  </si>
  <si>
    <t>1.25%</t>
  </si>
  <si>
    <t>Line of credit , description</t>
  </si>
  <si>
    <t>The  300,000 will be available for drawdown through April 30, 2018, at which point the facility will be reduced to  200,000, and further reduced  100,000 on May 31, 2018. The security includes a pledge of Medi-Line business assets in the amount of  300,000.</t>
  </si>
  <si>
    <t>Biotech Coaching S.A. [Member]</t>
  </si>
  <si>
    <t>Principal amount</t>
  </si>
  <si>
    <t>Sale and lease</t>
  </si>
  <si>
    <t>Monthly lease payments</t>
  </si>
  <si>
    <t>The Company commenced leasing the equipment, with a 36-month term.</t>
  </si>
  <si>
    <t>KBC Vendor Lease [Member]</t>
  </si>
  <si>
    <t>The Company has the right to purchase the building at the end of the lease term for three percent (3%) of the original lease amount.</t>
  </si>
  <si>
    <t>Quarterly lease payments</t>
  </si>
  <si>
    <t>Securities Purchase Agreement (the "SPA") with Leonite Capital, LLC [Member]</t>
  </si>
  <si>
    <t>BB&amp;T Financial [Member]</t>
  </si>
  <si>
    <t>Credit outstanding balance</t>
  </si>
  <si>
    <t>Credit limit</t>
  </si>
  <si>
    <t>Current APR percentage</t>
  </si>
  <si>
    <t>25.40%</t>
  </si>
  <si>
    <t>Comerica Bank [Member]</t>
  </si>
  <si>
    <t>0.00%</t>
  </si>
  <si>
    <t>12.00%</t>
  </si>
  <si>
    <t>Total note discount</t>
  </si>
  <si>
    <t>Discount issue</t>
  </si>
  <si>
    <t>Maturity date, term</t>
  </si>
  <si>
    <t>24 months</t>
  </si>
  <si>
    <t>Restricted common stock, value</t>
  </si>
  <si>
    <t>Fair value of the warrants issued</t>
  </si>
  <si>
    <t>Original discount</t>
  </si>
  <si>
    <t>Debt instrument, description</t>
  </si>
  <si>
    <t>Reclassified, with a limitation of owning a maximum of 4.99% of outstanding Common Stock of the Company at time of conversion. The conversion price shall be, at the option of LC, $1.75, subject to a one-time re-pricing 275 days after the closing, or (ii) 80% multiplied by the price per share paid by the investors in a subsequent equity financing.</t>
  </si>
  <si>
    <t>12.00% Senior Convertible Secured Note [Member] | Leonite Capital, LLC [Member]</t>
  </si>
  <si>
    <t>1.27%</t>
  </si>
  <si>
    <t>Payment of interest and principal</t>
  </si>
  <si>
    <t>7 years</t>
  </si>
  <si>
    <t>0.72%</t>
  </si>
  <si>
    <t>48 months</t>
  </si>
  <si>
    <t>Payment terms, description</t>
  </si>
  <si>
    <t>Of the total amount awarded, $179,600 (€149,934 EUR) is categorized as loan with repayment amounts ranging from $5,986 to $23,947 annually from 2018 through 2032.</t>
  </si>
  <si>
    <t>Loan subsidy through public service</t>
  </si>
  <si>
    <t>Purchase equipment, lease term residual value</t>
  </si>
  <si>
    <t>Income Taxes (Details) - USD ($)</t>
  </si>
  <si>
    <t>1 Months Ended</t>
  </si>
  <si>
    <t>Dec. 22, 2017</t>
  </si>
  <si>
    <t>Income Taxes (Textual)</t>
  </si>
  <si>
    <t>Net operating losses</t>
  </si>
  <si>
    <t>Net operating losses carryovers, expiration date</t>
  </si>
  <si>
    <t>Dec. 31,
		2036</t>
  </si>
  <si>
    <t>Tax provisions reduction, description</t>
  </si>
  <si>
    <t>The reduction of the corporate income tax rate from the current 33.99% to 29.58% in 2018 and 2019, and 25% from 2020. Additionally, the use of net operating losses (which could previously offset 100% of taxable income) is now limited to offset only 70% of taxable income.</t>
  </si>
  <si>
    <t>Effective income tax rate</t>
  </si>
  <si>
    <t>21.00%</t>
  </si>
  <si>
    <t>34.00%</t>
  </si>
  <si>
    <t>Accrued income tax</t>
  </si>
  <si>
    <t>Implying an effective rate</t>
  </si>
  <si>
    <t>29.58%</t>
  </si>
  <si>
    <t>Federal corporate tax rate</t>
  </si>
  <si>
    <t>35.00%</t>
  </si>
  <si>
    <t>Property Plant and Equipment (Details) - USD ($)</t>
  </si>
  <si>
    <t>Property, Plant and Equipment [Line Items]</t>
  </si>
  <si>
    <t>Total property plant and equipment - gross</t>
  </si>
  <si>
    <t>Less: accumulated depreciation</t>
  </si>
  <si>
    <t>Total property plant and equipment - net</t>
  </si>
  <si>
    <t>Land [Member]</t>
  </si>
  <si>
    <t>Capitalized building [Member]</t>
  </si>
  <si>
    <t>Estimated useful lives</t>
  </si>
  <si>
    <t>39 years</t>
  </si>
  <si>
    <t>Machinery and equipment [Member]</t>
  </si>
  <si>
    <t>Machinery and equipment [Member] | Minimum [Member]</t>
  </si>
  <si>
    <t>5 years</t>
  </si>
  <si>
    <t>Machinery and equipment [Member] | Maximum [Member]</t>
  </si>
  <si>
    <t>15 years</t>
  </si>
  <si>
    <t>Property Plant and Equipment (Details Textual) - USD ($)</t>
  </si>
  <si>
    <t>12 Months Ended</t>
  </si>
  <si>
    <t>Property Plant and Equipment (Textual)</t>
  </si>
  <si>
    <t>Depreciation expense</t>
  </si>
  <si>
    <t>Intangible Assets (Details) - USD ($)</t>
  </si>
  <si>
    <t>Intangible assets with definitive lives:</t>
  </si>
  <si>
    <t>Customer relationships, Estimated useful lives</t>
  </si>
  <si>
    <t>10 years</t>
  </si>
  <si>
    <t>Patents, licenses and intellectual property</t>
  </si>
  <si>
    <t>Fair value of customer relationships at acquisition</t>
  </si>
  <si>
    <t>Less: accumulated amortization</t>
  </si>
  <si>
    <t>Patents, licenses and intellectual property - net</t>
  </si>
  <si>
    <t>Intangible assets with indefinite lives:</t>
  </si>
  <si>
    <t>Fair value of trade secrets and know-how at acquisition</t>
  </si>
  <si>
    <t>Total intangible assets - net</t>
  </si>
  <si>
    <t>Patents, licenses and intellectual property, Estimated useful lives</t>
  </si>
  <si>
    <t>4 years</t>
  </si>
  <si>
    <t>20 years</t>
  </si>
  <si>
    <t>Intangible Assets (Details Textual) - USD ($)</t>
  </si>
  <si>
    <t>Intangible Assets (Textual)</t>
  </si>
  <si>
    <t>Intangible asset amortization expense</t>
  </si>
  <si>
    <t>Inventories (Details) - USD ($)</t>
  </si>
  <si>
    <t>Raw materials and supplies</t>
  </si>
  <si>
    <t>Work in process</t>
  </si>
  <si>
    <t>Finished goods</t>
  </si>
  <si>
    <t>Total inventories</t>
  </si>
  <si>
    <t>Segments of Business (Details) - USD ($)</t>
  </si>
  <si>
    <t>Consolidated sales [Member]</t>
  </si>
  <si>
    <t>Segment Reporting Information [Line Items]</t>
  </si>
  <si>
    <t>Loss Before Income Tax</t>
  </si>
  <si>
    <t>Long Lived Assets</t>
  </si>
  <si>
    <t>Neurostimulation [Member]</t>
  </si>
  <si>
    <t>Other [Member]</t>
  </si>
  <si>
    <t>[1]</t>
  </si>
  <si>
    <t>Amounts not allocated to segments include interest income (expense) and other income (expense), and amortization of acquisition intangible assets.</t>
  </si>
  <si>
    <t>Segments of Business (Details 1) - USD ($)</t>
  </si>
  <si>
    <t>Sales Non-domestic locations</t>
  </si>
  <si>
    <t>Other operating revenue</t>
  </si>
  <si>
    <t>Consolidated revenue</t>
  </si>
  <si>
    <t>Sales by Geographic Area</t>
  </si>
  <si>
    <t>United Kingdom [Member]</t>
  </si>
  <si>
    <t>Belgium [Member]</t>
  </si>
  <si>
    <t>Switzerland [Member]</t>
  </si>
  <si>
    <t>Netherlands [Member]</t>
  </si>
  <si>
    <t>Norway [Member]</t>
  </si>
  <si>
    <t>Rest of world [Member]</t>
  </si>
  <si>
    <t>Segments of Business (Details Textual)</t>
  </si>
  <si>
    <t>Mar. 31, 2018Segments</t>
  </si>
  <si>
    <t>Segments of Business (Textual)</t>
  </si>
  <si>
    <t>Number of operating segments</t>
  </si>
  <si>
    <t>Equity (Details)</t>
  </si>
  <si>
    <t>Mar. 31, 2018$ / shares</t>
  </si>
  <si>
    <t>Risk-free interest rate</t>
  </si>
  <si>
    <t>2.42%</t>
  </si>
  <si>
    <t>Expected life</t>
  </si>
  <si>
    <t>3 years 1 month 27 days</t>
  </si>
  <si>
    <t>Expected dividends</t>
  </si>
  <si>
    <t>Expected volatility</t>
  </si>
  <si>
    <t>56.07%</t>
  </si>
  <si>
    <t>Fair value of the Company's Common Stock</t>
  </si>
  <si>
    <t>Equity (Details 1)</t>
  </si>
  <si>
    <t>Mar. 31, 2018$ / sharesshares</t>
  </si>
  <si>
    <t>Stock Options [Member]</t>
  </si>
  <si>
    <t>Share-based Compensation Arrangement by Share-based Payment Award [Line Items]</t>
  </si>
  <si>
    <t>Stock Options, Outstanding, Beginning | shares</t>
  </si>
  <si>
    <t>Stock Options, Granted | shares</t>
  </si>
  <si>
    <t>Stock Options, Cancelled | shares</t>
  </si>
  <si>
    <t>Stock Options, Expired | shares</t>
  </si>
  <si>
    <t>Stock Options, Exercised | shares</t>
  </si>
  <si>
    <t>Stock Options, Outstanding, Ending | shares</t>
  </si>
  <si>
    <t>Stock Options, Exercisable | shares</t>
  </si>
  <si>
    <t>Weighted Exercise Price, Outstanding, Beginning | $ / shares</t>
  </si>
  <si>
    <t>Weighted Exercise Price, Granted | $ / shares</t>
  </si>
  <si>
    <t>Weighted Exercise Price, Cancelled | $ / shares</t>
  </si>
  <si>
    <t>Weighted Exercise Price, Expired | $ / shares</t>
  </si>
  <si>
    <t>Weighted Exercise Price, Exercised | $ / shares</t>
  </si>
  <si>
    <t>Weighted Exercise Price, Outstanding, Ending | $ / shares</t>
  </si>
  <si>
    <t>Weighted Exercise Price, Exercisable | $ / shares</t>
  </si>
  <si>
    <t>Stock Warrants [Member]</t>
  </si>
  <si>
    <t>Equity (Details Textual) - USD ($)</t>
  </si>
  <si>
    <t>Mar. 08, 2018</t>
  </si>
  <si>
    <t>Equity (Textual)</t>
  </si>
  <si>
    <t>Fair value options</t>
  </si>
  <si>
    <t>2016 Plan [Member]</t>
  </si>
  <si>
    <t>Common stock reserved for issuance pursuant option grants under the 2016 Plan</t>
  </si>
  <si>
    <t>Stock issued option purchase, shares</t>
  </si>
  <si>
    <t>Option to purchase of common stock</t>
  </si>
  <si>
    <t>Available for grants</t>
  </si>
  <si>
    <t>Options issued under the plan</t>
  </si>
  <si>
    <t>Non-qualified options outstanding to purchase aggregate common stock</t>
  </si>
  <si>
    <t>2016 Plan [Member] | Maximum [Member]</t>
  </si>
  <si>
    <t>Exercise price</t>
  </si>
  <si>
    <t>2016 Plan [Member] | Minimum [Member]</t>
  </si>
  <si>
    <t>2016 Omnibus Incentive Plan [Member]</t>
  </si>
  <si>
    <t>Options monthly increments term</t>
  </si>
  <si>
    <t>The option to purchase 31,200 shares was immediately exercisable at date of issue, and the option to purchase 15,000 shares of Common Stock vests in equal monthly amounts of 1,250 beginning on March 1, 2018. The option to purchase the Company's Common Stock expires three (3) years from the date they become exercisable pursuant to the grant vesting schedule.</t>
  </si>
  <si>
    <t>Options expense recognized</t>
  </si>
  <si>
    <t>2016 Omnibus Incentive Plan [Member] | Maximum [Member] | Options [Member]</t>
  </si>
  <si>
    <t>Remaining weighted average life</t>
  </si>
  <si>
    <t>7 years 11 months 1 day</t>
  </si>
  <si>
    <t>2016 Omnibus Incentive Plan [Member] | Minimum [Member] | Options [Member]</t>
  </si>
  <si>
    <t>2 years 2 months 30 days</t>
  </si>
  <si>
    <t>Daniel Powell [Member] | 2016 Omnibus Incentive Plan [Member]</t>
  </si>
  <si>
    <t>The term of the option shall be for a period of three (3) years from the date of issue.</t>
  </si>
  <si>
    <t>William Rosellini [Member] | 2016 Omnibus Incentive Plan [Member]</t>
  </si>
  <si>
    <t>The option to purchase 125,000 shares of Common Stock was immediately exercisable, and the option to purchase the remaining 125,000 shares of Common Stock vests on the anniversary of the grant date. The Company also granted a non-qualified stock option to purchase up to 900,000 shares of Common Stock with an exercise price of $0.76 per share. The option to purchase 37,500 common shares vests in equal monthly amounts beginning on March 1, 2018. The option to purchase the Company's Common Stock expires three (3) years from the date they become exercisable pursuant to the grant vesting schedule.</t>
  </si>
  <si>
    <t>Kent J. George [Member] | 2016 Omnibus Incentive Plan [Member]</t>
  </si>
  <si>
    <t>The term of the option shall be for four (4) years from the date of issue.</t>
  </si>
  <si>
    <t>Michael Nietzel [Member] | 2016 Omnibus Incentive Plan [Member]</t>
  </si>
  <si>
    <t>Brian Blischak [Member] | 2016 Omnibus Incentive Plan [Member]</t>
  </si>
  <si>
    <t>The term of the option shall be for a period of eight (8) years from the date of issue.</t>
  </si>
  <si>
    <t>Christopher Miller | 2016 Omnibus Incentive Plan [Member]</t>
  </si>
  <si>
    <t>Common Stock [Member]</t>
  </si>
  <si>
    <t>Common stock value issuances for services</t>
  </si>
  <si>
    <t>Common stock issued for services, shares</t>
  </si>
  <si>
    <t>Common Stock [Member] | Daniel Powell [Member]</t>
  </si>
  <si>
    <t>Warrant [Member]</t>
  </si>
  <si>
    <t>Warrant [Member] | 2016 Omnibus Incentive Plan [Member] | Maximum [Member]</t>
  </si>
  <si>
    <t>4 years 4 months 20 days</t>
  </si>
  <si>
    <t>Warrant [Member] | 2016 Omnibus Incentive Plan [Member] | Minimum [Member]</t>
  </si>
  <si>
    <t>1 year 4 months 20 days</t>
  </si>
  <si>
    <t>2016 Omnibus Incentive Plan (Details) - $ / shares</t>
  </si>
  <si>
    <t>Omnibus Incentive Plan (Textual)</t>
  </si>
  <si>
    <t>Stock options vested in period</t>
  </si>
  <si>
    <t>Number of options granted</t>
  </si>
  <si>
    <t>Options [Member]</t>
  </si>
  <si>
    <t>Exercise price of options</t>
  </si>
  <si>
    <t>Stock Options, Exercised</t>
  </si>
  <si>
    <t>Stock options vesting monthly, per month</t>
  </si>
  <si>
    <t>2016 Omnibus Incentive Plan [Member] | Share Distribution [Member]</t>
  </si>
  <si>
    <t>Term of options</t>
  </si>
  <si>
    <t>2016 Omnibus Incentive Plan [Member] | Share Distribution One [Member]</t>
  </si>
  <si>
    <t>2016 Omnibus Incentive Plan [Member] | Share Distribution Two [Member]</t>
  </si>
  <si>
    <t>8 years</t>
  </si>
  <si>
    <t>2016 Omnibus Incentive Plan [Member] | Share Distribution Three [Member]</t>
  </si>
  <si>
    <t>Maximum number of shares available for issuance under the plan</t>
  </si>
  <si>
    <t>2016 Plan [Member] | Options Granted [Member]</t>
  </si>
  <si>
    <t>2016 Plan [Member] | Options Granted One [Member]</t>
  </si>
  <si>
    <t>2016 Plan [Member] | Options Granted Two [Member]</t>
  </si>
  <si>
    <t>2016 Plan [Member] | Options Granted Three [Member]</t>
  </si>
  <si>
    <t>2016 Plan [Member] | Options Granted Four [Member]</t>
  </si>
  <si>
    <t>2016 Plan [Member] | Options Granted Five [Member]</t>
  </si>
  <si>
    <t>Related Party Transactions (Details) - USD ($)</t>
  </si>
  <si>
    <t>Feb. 28, 2018</t>
  </si>
  <si>
    <t>Related Party Transactions [Textual]</t>
  </si>
  <si>
    <t>The option to purchase 31,200 shares was immediately exercisable at date of issue and the option to purchase 15,000 shares of the Company's restricted common stock vests in equal monthly amounts of 1,250 beginning on March 1, 2018. The term of the option shall be for a period of three (3) years from the date of vesting.</t>
  </si>
  <si>
    <t>Daniel Powell [Member] | Common Stock [Member]</t>
  </si>
  <si>
    <t>The option to purchase 125,000 shares of common stock vested immediately and the option to purchase the remaining 125,000 shares of common stock vests on the anniversary of the grant date. The Company also granted a non-qualified stock option to purchase up to 900,000 shares of common stock with an exercise price of $0.76 per share. The option to purchase 37,500 common shares vests in equal monthly amounts beginning on March 1, 2018. The option expires three (3) years from the date of vesting.</t>
  </si>
  <si>
    <t>Chief Financial Officer [Member] | 2016 Omnibus Incentive Plan [Member]</t>
  </si>
  <si>
    <t>Commitments and Contingencies (Details)</t>
  </si>
  <si>
    <t>NXDE [Member]</t>
  </si>
  <si>
    <t>Commitments and Contingencies (Textual)</t>
  </si>
  <si>
    <t>Royalty payment percentage</t>
  </si>
  <si>
    <t>3.00%</t>
  </si>
  <si>
    <t>Number of patents</t>
  </si>
  <si>
    <t>Magnus IP GmbH [Member]</t>
  </si>
  <si>
    <t>6.00%</t>
  </si>
  <si>
    <t>Concentration (Details)</t>
  </si>
  <si>
    <t>Mar. 31, 2018CustomersDistributor</t>
  </si>
  <si>
    <t>Sales [Member]</t>
  </si>
  <si>
    <t>Concentration (Textual)</t>
  </si>
  <si>
    <t>Number of customers</t>
  </si>
  <si>
    <t>Sales [Member] | Customer one [Member]</t>
  </si>
  <si>
    <t>Concentration risk, percentage</t>
  </si>
  <si>
    <t>38.00%</t>
  </si>
  <si>
    <t>Sales [Member] | Customer two [Member]</t>
  </si>
  <si>
    <t>23.00%</t>
  </si>
  <si>
    <t>Sales [Member] | Customer three [Member]</t>
  </si>
  <si>
    <t>14.00%</t>
  </si>
  <si>
    <t>Product purchased [Member]</t>
  </si>
  <si>
    <t>16.00%</t>
  </si>
  <si>
    <t>10.00%</t>
  </si>
  <si>
    <t>Number of distributor | Distributor</t>
  </si>
  <si>
    <t>Accounts receivable [Member]</t>
  </si>
  <si>
    <t>757.00%</t>
  </si>
  <si>
    <t>Subsequent Events (Details) - Subsequent Event [Member] - USD ($)</t>
  </si>
  <si>
    <t>Apr. 19, 2018</t>
  </si>
  <si>
    <t>Apr. 06, 2018</t>
  </si>
  <si>
    <t>Subsequent Events (Textual)</t>
  </si>
  <si>
    <t>Redeemed common stock,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6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C14" s="5" t="n">
        <v>27715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7484</v>
      </c>
      <c r="C3" s="7" t="n">
        <v>883962</v>
      </c>
    </row>
    <row r="4" spans="1:3">
      <c r="A4" s="4" t="s">
        <v>28</v>
      </c>
      <c r="B4" s="5" t="n">
        <v>1859122</v>
      </c>
      <c r="C4" s="5" t="n">
        <v>1877743</v>
      </c>
    </row>
    <row r="5" spans="1:3">
      <c r="A5" s="4" t="s">
        <v>29</v>
      </c>
      <c r="B5" s="5" t="n">
        <v>814442</v>
      </c>
      <c r="C5" s="5" t="n">
        <v>804152</v>
      </c>
    </row>
    <row r="6" spans="1:3">
      <c r="A6" s="4" t="s">
        <v>30</v>
      </c>
      <c r="B6" s="5" t="n">
        <v>2334805</v>
      </c>
      <c r="C6" s="5" t="n">
        <v>2206570</v>
      </c>
    </row>
    <row r="7" spans="1:3">
      <c r="A7" s="4" t="s">
        <v>31</v>
      </c>
      <c r="B7" s="5" t="n">
        <v>109245</v>
      </c>
      <c r="C7" s="5" t="n">
        <v>157621</v>
      </c>
    </row>
    <row r="8" spans="1:3">
      <c r="A8" s="4" t="s">
        <v>32</v>
      </c>
      <c r="B8" s="5" t="n">
        <v>5465098</v>
      </c>
      <c r="C8" s="5" t="n">
        <v>5930048</v>
      </c>
    </row>
    <row r="9" spans="1:3">
      <c r="A9" s="4" t="s">
        <v>33</v>
      </c>
      <c r="B9" s="5" t="n">
        <v>3542016</v>
      </c>
      <c r="C9" s="5" t="n">
        <v>3569832</v>
      </c>
    </row>
    <row r="10" spans="1:3">
      <c r="A10" s="4" t="s">
        <v>34</v>
      </c>
      <c r="B10" s="5" t="n">
        <v>112072</v>
      </c>
      <c r="C10" s="5" t="n">
        <v>112072</v>
      </c>
    </row>
    <row r="11" spans="1:3">
      <c r="A11" s="4" t="s">
        <v>35</v>
      </c>
      <c r="B11" s="5" t="n">
        <v>10435791</v>
      </c>
      <c r="C11" s="5" t="n">
        <v>10739492</v>
      </c>
    </row>
    <row r="12" spans="1:3">
      <c r="A12" s="4" t="s">
        <v>36</v>
      </c>
      <c r="B12" s="5" t="n">
        <v>19554977</v>
      </c>
      <c r="C12" s="5" t="n">
        <v>20351444</v>
      </c>
    </row>
    <row r="13" spans="1:3">
      <c r="A13" s="3" t="s">
        <v>37</v>
      </c>
    </row>
    <row r="14" spans="1:3">
      <c r="A14" s="4" t="s">
        <v>38</v>
      </c>
      <c r="B14" s="5" t="n">
        <v>2318051</v>
      </c>
      <c r="C14" s="5" t="n">
        <v>2575399</v>
      </c>
    </row>
    <row r="15" spans="1:3">
      <c r="A15" s="4" t="s">
        <v>39</v>
      </c>
      <c r="B15" s="5" t="n">
        <v>736672</v>
      </c>
      <c r="C15" s="5" t="n">
        <v>503751</v>
      </c>
    </row>
    <row r="16" spans="1:3">
      <c r="A16" s="4" t="s">
        <v>40</v>
      </c>
      <c r="B16" s="5" t="n">
        <v>1459905</v>
      </c>
      <c r="C16" s="5" t="n">
        <v>866479</v>
      </c>
    </row>
    <row r="17" spans="1:3">
      <c r="A17" s="4" t="s">
        <v>41</v>
      </c>
      <c r="B17" s="5" t="n">
        <v>573245</v>
      </c>
      <c r="C17" s="5" t="n">
        <v>935817</v>
      </c>
    </row>
    <row r="18" spans="1:3">
      <c r="A18" s="4" t="s">
        <v>42</v>
      </c>
      <c r="B18" s="5" t="n">
        <v>251182</v>
      </c>
      <c r="C18" s="5" t="n">
        <v>174230</v>
      </c>
    </row>
    <row r="19" spans="1:3">
      <c r="A19" s="4" t="s">
        <v>43</v>
      </c>
      <c r="B19" s="5" t="n">
        <v>77502</v>
      </c>
      <c r="C19" s="5" t="n">
        <v>78049</v>
      </c>
    </row>
    <row r="20" spans="1:3">
      <c r="A20" s="4" t="s">
        <v>44</v>
      </c>
      <c r="B20" s="5" t="n">
        <v>5416557</v>
      </c>
      <c r="C20" s="5" t="n">
        <v>5133725</v>
      </c>
    </row>
    <row r="21" spans="1:3">
      <c r="A21" s="4" t="s">
        <v>45</v>
      </c>
      <c r="B21" s="5" t="n">
        <v>2966020</v>
      </c>
      <c r="C21" s="5" t="n">
        <v>3348730</v>
      </c>
    </row>
    <row r="22" spans="1:3">
      <c r="A22" s="4" t="s">
        <v>46</v>
      </c>
      <c r="B22" s="5" t="n">
        <v>8382577</v>
      </c>
      <c r="C22" s="5" t="n">
        <v>8482455</v>
      </c>
    </row>
    <row r="23" spans="1:3">
      <c r="A23" s="3" t="s">
        <v>47</v>
      </c>
    </row>
    <row r="24" spans="1:3">
      <c r="A24" s="4" t="s">
        <v>48</v>
      </c>
      <c r="B24" s="5" t="n">
        <v>27615</v>
      </c>
      <c r="C24" s="5" t="n">
        <v>27591</v>
      </c>
    </row>
    <row r="25" spans="1:3">
      <c r="A25" s="4" t="s">
        <v>49</v>
      </c>
      <c r="B25" s="5" t="n">
        <v>15677819</v>
      </c>
      <c r="C25" s="5" t="n">
        <v>15497986</v>
      </c>
    </row>
    <row r="26" spans="1:3">
      <c r="A26" s="4" t="s">
        <v>50</v>
      </c>
      <c r="B26" s="5" t="n">
        <v>140026</v>
      </c>
      <c r="C26" s="5" t="n">
        <v>65839</v>
      </c>
    </row>
    <row r="27" spans="1:3">
      <c r="A27" s="4" t="s">
        <v>51</v>
      </c>
      <c r="B27" s="5" t="n">
        <v>-4693107</v>
      </c>
      <c r="C27" s="5" t="n">
        <v>-3743438</v>
      </c>
    </row>
    <row r="28" spans="1:3">
      <c r="A28" s="4" t="s">
        <v>52</v>
      </c>
      <c r="B28" s="5" t="n">
        <v>20047</v>
      </c>
      <c r="C28" s="5" t="n">
        <v>21011</v>
      </c>
    </row>
    <row r="29" spans="1:3">
      <c r="A29" s="4" t="s">
        <v>53</v>
      </c>
      <c r="B29" s="5" t="n">
        <v>11172400</v>
      </c>
      <c r="C29" s="5" t="n">
        <v>11868989</v>
      </c>
    </row>
    <row r="30" spans="1:3">
      <c r="A30" s="4" t="s">
        <v>54</v>
      </c>
      <c r="B30" s="7" t="n">
        <v>19554977</v>
      </c>
      <c r="C30" s="7" t="n">
        <v>20351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1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46</v>
      </c>
      <c r="B9" s="4" t="s">
        <v>189</v>
      </c>
    </row>
    <row r="10" spans="1:2">
      <c r="A10" s="4" t="s">
        <v>190</v>
      </c>
      <c r="B10" s="4" t="s">
        <v>191</v>
      </c>
    </row>
    <row r="11" spans="1:2">
      <c r="A11" s="4" t="s">
        <v>192</v>
      </c>
      <c r="B11" s="4" t="s">
        <v>193</v>
      </c>
    </row>
    <row r="12" spans="1:2">
      <c r="A12" s="4" t="s">
        <v>134</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2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13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13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4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147</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1</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75000000</v>
      </c>
      <c r="C4" s="5" t="n">
        <v>75000000</v>
      </c>
    </row>
    <row r="5" spans="1:3">
      <c r="A5" s="4" t="s">
        <v>59</v>
      </c>
      <c r="B5" s="5" t="n">
        <v>27615185</v>
      </c>
      <c r="C5" s="5" t="n">
        <v>27591441</v>
      </c>
    </row>
    <row r="6" spans="1:3">
      <c r="A6" s="4" t="s">
        <v>60</v>
      </c>
      <c r="B6" s="5" t="n">
        <v>27615185</v>
      </c>
      <c r="C6" s="5" t="n">
        <v>27591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236</v>
      </c>
      <c r="B1" s="2" t="s">
        <v>1</v>
      </c>
    </row>
    <row r="2" spans="1:3">
      <c r="B2" s="2" t="s">
        <v>2</v>
      </c>
      <c r="C2" s="2" t="s">
        <v>62</v>
      </c>
    </row>
    <row r="3" spans="1:3">
      <c r="A3" s="3" t="s">
        <v>237</v>
      </c>
    </row>
    <row r="4" spans="1:3">
      <c r="A4" s="4" t="s">
        <v>29</v>
      </c>
      <c r="B4" s="7" t="n">
        <v>814442</v>
      </c>
    </row>
    <row r="5" spans="1:3">
      <c r="A5" s="4" t="s">
        <v>238</v>
      </c>
      <c r="B5" s="7" t="n">
        <v>573245</v>
      </c>
    </row>
    <row r="6" spans="1:3">
      <c r="A6" s="4" t="s">
        <v>239</v>
      </c>
      <c r="B6" s="4" t="s">
        <v>240</v>
      </c>
    </row>
    <row r="7" spans="1:3">
      <c r="A7" s="4" t="s">
        <v>241</v>
      </c>
      <c r="B7" s="4" t="s">
        <v>242</v>
      </c>
    </row>
    <row r="8" spans="1:3">
      <c r="A8" s="4" t="s">
        <v>243</v>
      </c>
      <c r="B8" s="7" t="n">
        <v>0</v>
      </c>
      <c r="C8" s="7" t="n">
        <v>0</v>
      </c>
    </row>
    <row r="9" spans="1:3">
      <c r="A9" s="4" t="s">
        <v>244</v>
      </c>
    </row>
    <row r="10" spans="1:3">
      <c r="A10" s="3" t="s">
        <v>237</v>
      </c>
    </row>
    <row r="11" spans="1:3">
      <c r="A11" s="4" t="s">
        <v>245</v>
      </c>
      <c r="B11" s="5" t="n">
        <v>165017</v>
      </c>
      <c r="C11" s="5" t="n">
        <v>91416</v>
      </c>
    </row>
    <row r="12" spans="1:3">
      <c r="A12" s="4" t="s">
        <v>246</v>
      </c>
    </row>
    <row r="13" spans="1:3">
      <c r="A13" s="3" t="s">
        <v>237</v>
      </c>
    </row>
    <row r="14" spans="1:3">
      <c r="A14" s="4" t="s">
        <v>245</v>
      </c>
      <c r="B14" s="7" t="n">
        <v>89027</v>
      </c>
      <c r="C14" s="7" t="n">
        <v>183067</v>
      </c>
    </row>
    <row r="15" spans="1:3">
      <c r="A15" s="4" t="s">
        <v>247</v>
      </c>
    </row>
    <row r="16" spans="1:3">
      <c r="A16" s="3" t="s">
        <v>237</v>
      </c>
    </row>
    <row r="17" spans="1:3">
      <c r="A17" s="4" t="s">
        <v>248</v>
      </c>
      <c r="B17" s="4" t="s">
        <v>249</v>
      </c>
    </row>
    <row r="18" spans="1:3">
      <c r="A18" s="4" t="s">
        <v>250</v>
      </c>
      <c r="B18" s="4" t="s">
        <v>251</v>
      </c>
    </row>
    <row r="19" spans="1:3">
      <c r="A19" s="4" t="s">
        <v>252</v>
      </c>
    </row>
    <row r="20" spans="1:3">
      <c r="A20" s="3" t="s">
        <v>237</v>
      </c>
    </row>
    <row r="21" spans="1:3">
      <c r="A21" s="4" t="s">
        <v>248</v>
      </c>
      <c r="B21" s="4" t="s">
        <v>253</v>
      </c>
    </row>
    <row r="22" spans="1:3">
      <c r="A22" s="4" t="s">
        <v>250</v>
      </c>
      <c r="B22" s="4" t="s">
        <v>2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5</v>
      </c>
      <c r="B1" s="2" t="s">
        <v>1</v>
      </c>
    </row>
    <row r="2" spans="1:3">
      <c r="B2" s="2" t="s">
        <v>2</v>
      </c>
      <c r="C2" s="2" t="s">
        <v>62</v>
      </c>
    </row>
    <row r="3" spans="1:3">
      <c r="A3" s="3" t="s">
        <v>123</v>
      </c>
    </row>
    <row r="4" spans="1:3">
      <c r="A4" s="4" t="s">
        <v>64</v>
      </c>
      <c r="B4" s="7" t="n">
        <v>2870034</v>
      </c>
      <c r="C4" s="7" t="n">
        <v>2058781</v>
      </c>
    </row>
    <row r="5" spans="1:3">
      <c r="A5" s="4" t="s">
        <v>256</v>
      </c>
      <c r="B5" s="7" t="n">
        <v>-949669</v>
      </c>
      <c r="C5" s="7" t="n">
        <v>-1547958</v>
      </c>
    </row>
    <row r="6" spans="1:3">
      <c r="A6" s="4" t="s">
        <v>257</v>
      </c>
      <c r="B6" s="9" t="n">
        <v>-0.03</v>
      </c>
      <c r="C6" s="9" t="n">
        <v>-0.07000000000000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45"/>
    <col customWidth="1" max="2" min="2" width="30"/>
    <col customWidth="1" max="3" min="3" width="21"/>
    <col customWidth="1" max="4" min="4" width="21"/>
    <col customWidth="1" max="5" min="5" width="31"/>
    <col customWidth="1" max="6" min="6" width="21"/>
    <col customWidth="1" max="7" min="7" width="24"/>
    <col customWidth="1" max="8" min="8" width="21"/>
  </cols>
  <sheetData>
    <row r="1" spans="1:8">
      <c r="A1" s="1" t="s">
        <v>258</v>
      </c>
      <c r="B1" s="2" t="s">
        <v>259</v>
      </c>
      <c r="C1" s="2" t="s">
        <v>260</v>
      </c>
      <c r="D1" s="2" t="s">
        <v>261</v>
      </c>
      <c r="E1" s="2" t="s">
        <v>262</v>
      </c>
      <c r="F1" s="2" t="s">
        <v>263</v>
      </c>
      <c r="G1" s="2" t="s">
        <v>264</v>
      </c>
      <c r="H1" s="2" t="s">
        <v>261</v>
      </c>
    </row>
    <row r="2" spans="1:8">
      <c r="A2" s="3" t="s">
        <v>265</v>
      </c>
    </row>
    <row r="3" spans="1:8">
      <c r="A3" s="4" t="s">
        <v>266</v>
      </c>
      <c r="E3" s="4" t="s">
        <v>66</v>
      </c>
    </row>
    <row r="4" spans="1:8">
      <c r="A4" s="4" t="s">
        <v>267</v>
      </c>
      <c r="E4" s="4" t="s">
        <v>66</v>
      </c>
    </row>
    <row r="5" spans="1:8">
      <c r="A5" s="4" t="s">
        <v>268</v>
      </c>
      <c r="E5" s="8" t="n">
        <v>0.001</v>
      </c>
      <c r="G5" s="8" t="n">
        <v>0.001</v>
      </c>
    </row>
    <row r="6" spans="1:8">
      <c r="A6" s="4" t="s">
        <v>269</v>
      </c>
      <c r="E6" s="7" t="n">
        <v>-949669</v>
      </c>
      <c r="F6" s="7" t="n">
        <v>-1679058</v>
      </c>
    </row>
    <row r="7" spans="1:8">
      <c r="A7" s="4" t="s">
        <v>270</v>
      </c>
    </row>
    <row r="8" spans="1:8">
      <c r="A8" s="3" t="s">
        <v>265</v>
      </c>
    </row>
    <row r="9" spans="1:8">
      <c r="A9" s="4" t="s">
        <v>271</v>
      </c>
      <c r="C9" s="7" t="n">
        <v>540032</v>
      </c>
      <c r="D9" s="10" t="n">
        <v>450000</v>
      </c>
    </row>
    <row r="10" spans="1:8">
      <c r="A10" s="4" t="s">
        <v>272</v>
      </c>
      <c r="C10" s="5" t="n">
        <v>540032</v>
      </c>
      <c r="D10" s="5" t="n">
        <v>450000</v>
      </c>
    </row>
    <row r="11" spans="1:8">
      <c r="A11" s="4" t="s">
        <v>273</v>
      </c>
    </row>
    <row r="12" spans="1:8">
      <c r="A12" s="3" t="s">
        <v>265</v>
      </c>
    </row>
    <row r="13" spans="1:8">
      <c r="A13" s="4" t="s">
        <v>274</v>
      </c>
      <c r="B13" s="5" t="n">
        <v>107154</v>
      </c>
    </row>
    <row r="14" spans="1:8">
      <c r="A14" s="4" t="s">
        <v>275</v>
      </c>
      <c r="B14" s="7" t="n">
        <v>1000</v>
      </c>
    </row>
    <row r="15" spans="1:8">
      <c r="A15" s="4" t="s">
        <v>276</v>
      </c>
    </row>
    <row r="16" spans="1:8">
      <c r="A16" s="3" t="s">
        <v>265</v>
      </c>
    </row>
    <row r="17" spans="1:8">
      <c r="A17" s="4" t="s">
        <v>277</v>
      </c>
      <c r="E17" s="5" t="n">
        <v>2456224</v>
      </c>
    </row>
    <row r="18" spans="1:8">
      <c r="A18" s="4" t="s">
        <v>269</v>
      </c>
      <c r="E18" s="7" t="n">
        <v>146441</v>
      </c>
    </row>
    <row r="19" spans="1:8">
      <c r="A19" s="4" t="s">
        <v>278</v>
      </c>
    </row>
    <row r="20" spans="1:8">
      <c r="A20" s="3" t="s">
        <v>265</v>
      </c>
    </row>
    <row r="21" spans="1:8">
      <c r="A21" s="4" t="s">
        <v>279</v>
      </c>
      <c r="C21" s="5" t="n">
        <v>1648240</v>
      </c>
      <c r="D21" s="5" t="n">
        <v>1450000</v>
      </c>
    </row>
    <row r="22" spans="1:8">
      <c r="A22" s="4" t="s">
        <v>280</v>
      </c>
      <c r="C22" s="5" t="n">
        <v>977996</v>
      </c>
      <c r="D22" s="5" t="n">
        <v>891496</v>
      </c>
    </row>
    <row r="23" spans="1:8">
      <c r="A23" s="4" t="s">
        <v>271</v>
      </c>
      <c r="C23" s="5" t="n">
        <v>330319</v>
      </c>
      <c r="D23" s="5" t="n">
        <v>275000</v>
      </c>
    </row>
    <row r="24" spans="1:8">
      <c r="A24" s="4" t="s">
        <v>281</v>
      </c>
      <c r="C24" s="5" t="n">
        <v>120007</v>
      </c>
      <c r="D24" s="5" t="n">
        <v>100000</v>
      </c>
    </row>
    <row r="25" spans="1:8">
      <c r="A25" s="4" t="s">
        <v>282</v>
      </c>
      <c r="C25" s="5" t="n">
        <v>9901</v>
      </c>
      <c r="D25" s="10" t="n">
        <v>8250</v>
      </c>
    </row>
    <row r="26" spans="1:8">
      <c r="A26" s="4" t="s">
        <v>283</v>
      </c>
      <c r="C26" s="7" t="n">
        <v>970400</v>
      </c>
      <c r="H26" s="10" t="n">
        <v>8180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84</v>
      </c>
      <c r="B1" s="2" t="s">
        <v>2</v>
      </c>
      <c r="C1" s="2" t="s">
        <v>25</v>
      </c>
    </row>
    <row r="2" spans="1:3">
      <c r="A2" s="3" t="s">
        <v>127</v>
      </c>
    </row>
    <row r="3" spans="1:3">
      <c r="A3" s="4" t="s">
        <v>51</v>
      </c>
      <c r="B3" s="7" t="n">
        <v>-4693107</v>
      </c>
      <c r="C3" s="7" t="n">
        <v>-37434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s>
  <sheetData>
    <row r="1" spans="1:6">
      <c r="A1" s="1" t="s">
        <v>285</v>
      </c>
      <c r="B1" s="2" t="s">
        <v>2</v>
      </c>
      <c r="C1" s="2" t="s">
        <v>25</v>
      </c>
      <c r="D1" s="2" t="s">
        <v>286</v>
      </c>
      <c r="E1" s="2" t="s">
        <v>287</v>
      </c>
      <c r="F1" s="2" t="s">
        <v>288</v>
      </c>
    </row>
    <row r="2" spans="1:6">
      <c r="A2" s="3" t="s">
        <v>289</v>
      </c>
    </row>
    <row r="3" spans="1:6">
      <c r="A3" s="4" t="s">
        <v>290</v>
      </c>
      <c r="B3" s="7" t="n">
        <v>-194272</v>
      </c>
    </row>
    <row r="4" spans="1:6">
      <c r="A4" s="4" t="s">
        <v>291</v>
      </c>
      <c r="B4" s="5" t="n">
        <v>4425925</v>
      </c>
    </row>
    <row r="5" spans="1:6">
      <c r="A5" s="4" t="s">
        <v>292</v>
      </c>
      <c r="B5" s="5" t="n">
        <v>-1459905</v>
      </c>
    </row>
    <row r="6" spans="1:6">
      <c r="A6" s="4" t="s">
        <v>293</v>
      </c>
      <c r="B6" s="5" t="n">
        <v>2966020</v>
      </c>
      <c r="C6" s="7" t="n">
        <v>3348730</v>
      </c>
    </row>
    <row r="7" spans="1:6">
      <c r="A7" s="4" t="s">
        <v>294</v>
      </c>
    </row>
    <row r="8" spans="1:6">
      <c r="A8" s="3" t="s">
        <v>289</v>
      </c>
    </row>
    <row r="9" spans="1:6">
      <c r="A9" s="4" t="s">
        <v>291</v>
      </c>
      <c r="B9" s="5" t="n">
        <v>1120000</v>
      </c>
    </row>
    <row r="10" spans="1:6">
      <c r="A10" s="4" t="s">
        <v>293</v>
      </c>
      <c r="E10" s="7" t="n">
        <v>-57136</v>
      </c>
    </row>
    <row r="11" spans="1:6">
      <c r="A11" s="4" t="s">
        <v>295</v>
      </c>
    </row>
    <row r="12" spans="1:6">
      <c r="A12" s="3" t="s">
        <v>289</v>
      </c>
    </row>
    <row r="13" spans="1:6">
      <c r="A13" s="4" t="s">
        <v>291</v>
      </c>
      <c r="B13" s="5" t="n">
        <v>1871533</v>
      </c>
    </row>
    <row r="14" spans="1:6">
      <c r="A14" s="4" t="s">
        <v>293</v>
      </c>
      <c r="D14" s="7" t="n">
        <v>1589602</v>
      </c>
    </row>
    <row r="15" spans="1:6">
      <c r="A15" s="4" t="s">
        <v>295</v>
      </c>
    </row>
    <row r="16" spans="1:6">
      <c r="A16" s="3" t="s">
        <v>289</v>
      </c>
    </row>
    <row r="17" spans="1:6">
      <c r="A17" s="4" t="s">
        <v>291</v>
      </c>
      <c r="B17" s="5" t="n">
        <v>291670</v>
      </c>
    </row>
    <row r="18" spans="1:6">
      <c r="A18" s="4" t="s">
        <v>293</v>
      </c>
      <c r="D18" s="7" t="n">
        <v>257389</v>
      </c>
    </row>
    <row r="19" spans="1:6">
      <c r="A19" s="4" t="s">
        <v>296</v>
      </c>
    </row>
    <row r="20" spans="1:6">
      <c r="A20" s="3" t="s">
        <v>289</v>
      </c>
    </row>
    <row r="21" spans="1:6">
      <c r="A21" s="4" t="s">
        <v>291</v>
      </c>
      <c r="B21" s="5" t="n">
        <v>38814</v>
      </c>
    </row>
    <row r="22" spans="1:6">
      <c r="A22" s="4" t="s">
        <v>293</v>
      </c>
      <c r="F22" s="7" t="n">
        <v>21587</v>
      </c>
    </row>
    <row r="23" spans="1:6">
      <c r="A23" s="4" t="s">
        <v>297</v>
      </c>
    </row>
    <row r="24" spans="1:6">
      <c r="A24" s="3" t="s">
        <v>289</v>
      </c>
    </row>
    <row r="25" spans="1:6">
      <c r="A25" s="4" t="s">
        <v>291</v>
      </c>
      <c r="B25" s="5" t="n">
        <v>179600</v>
      </c>
    </row>
    <row r="26" spans="1:6">
      <c r="A26" s="4" t="s">
        <v>293</v>
      </c>
      <c r="B26" s="5" t="n">
        <v>173613</v>
      </c>
    </row>
    <row r="27" spans="1:6">
      <c r="A27" s="4" t="s">
        <v>298</v>
      </c>
    </row>
    <row r="28" spans="1:6">
      <c r="A28" s="3" t="s">
        <v>289</v>
      </c>
    </row>
    <row r="29" spans="1:6">
      <c r="A29" s="4" t="s">
        <v>291</v>
      </c>
      <c r="B29" s="5" t="n">
        <v>701303</v>
      </c>
    </row>
    <row r="30" spans="1:6">
      <c r="A30" s="4" t="s">
        <v>299</v>
      </c>
    </row>
    <row r="31" spans="1:6">
      <c r="A31" s="3" t="s">
        <v>289</v>
      </c>
    </row>
    <row r="32" spans="1:6">
      <c r="A32" s="4" t="s">
        <v>291</v>
      </c>
      <c r="B32" s="5" t="n">
        <v>23181</v>
      </c>
    </row>
    <row r="33" spans="1:6">
      <c r="A33" s="4" t="s">
        <v>300</v>
      </c>
    </row>
    <row r="34" spans="1:6">
      <c r="A34" s="3" t="s">
        <v>289</v>
      </c>
    </row>
    <row r="35" spans="1:6">
      <c r="A35" s="4" t="s">
        <v>291</v>
      </c>
      <c r="B35" s="5" t="n">
        <v>24535</v>
      </c>
    </row>
    <row r="36" spans="1:6">
      <c r="A36" s="4" t="s">
        <v>301</v>
      </c>
    </row>
    <row r="37" spans="1:6">
      <c r="A37" s="3" t="s">
        <v>289</v>
      </c>
    </row>
    <row r="38" spans="1:6">
      <c r="A38" s="4" t="s">
        <v>291</v>
      </c>
      <c r="B38" s="7" t="n">
        <v>3695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80"/>
    <col customWidth="1" max="7" min="7" width="80"/>
    <col customWidth="1" max="8" min="8" width="80"/>
    <col customWidth="1" max="9" min="9" width="21"/>
    <col customWidth="1" max="10" min="10" width="21"/>
    <col customWidth="1" max="11" min="11" width="80"/>
    <col customWidth="1" max="12" min="12" width="67"/>
    <col customWidth="1" max="13" min="13" width="67"/>
    <col customWidth="1" max="14" min="14" width="80"/>
    <col customWidth="1" max="15" min="15" width="21"/>
    <col customWidth="1" max="16" min="16" width="21"/>
    <col customWidth="1" max="17" min="17" width="21"/>
    <col customWidth="1" max="18" min="18" width="21"/>
    <col customWidth="1" max="19" min="19" width="21"/>
    <col customWidth="1" max="20" min="20" width="20"/>
    <col customWidth="1" max="21" min="21" width="21"/>
    <col customWidth="1" max="22" min="22" width="21"/>
  </cols>
  <sheetData>
    <row r="1" spans="1:22">
      <c r="A1" s="1" t="s">
        <v>302</v>
      </c>
      <c r="B1" s="2" t="s">
        <v>303</v>
      </c>
      <c r="C1" s="2" t="s">
        <v>304</v>
      </c>
      <c r="D1" s="2" t="s">
        <v>305</v>
      </c>
      <c r="E1" s="2" t="s">
        <v>306</v>
      </c>
      <c r="F1" s="2" t="s">
        <v>307</v>
      </c>
      <c r="G1" s="2" t="s">
        <v>308</v>
      </c>
      <c r="H1" s="2" t="s">
        <v>309</v>
      </c>
      <c r="I1" s="2" t="s">
        <v>310</v>
      </c>
      <c r="J1" s="2" t="s">
        <v>311</v>
      </c>
      <c r="K1" s="2" t="s">
        <v>312</v>
      </c>
      <c r="L1" s="2" t="s">
        <v>313</v>
      </c>
      <c r="M1" s="2" t="s">
        <v>314</v>
      </c>
      <c r="N1" s="2" t="s">
        <v>315</v>
      </c>
      <c r="O1" s="2" t="s">
        <v>263</v>
      </c>
      <c r="P1" s="2" t="s">
        <v>316</v>
      </c>
      <c r="Q1" s="2" t="s">
        <v>317</v>
      </c>
      <c r="R1" s="2" t="s">
        <v>318</v>
      </c>
      <c r="S1" s="2" t="s">
        <v>311</v>
      </c>
      <c r="T1" s="2" t="s">
        <v>304</v>
      </c>
      <c r="U1" s="2" t="s">
        <v>306</v>
      </c>
      <c r="V1" s="2" t="s">
        <v>308</v>
      </c>
    </row>
    <row r="2" spans="1:22">
      <c r="A2" s="3" t="s">
        <v>319</v>
      </c>
    </row>
    <row r="3" spans="1:22">
      <c r="A3" s="4" t="s">
        <v>45</v>
      </c>
      <c r="N3" s="7" t="n">
        <v>2966020</v>
      </c>
      <c r="R3" s="7" t="n">
        <v>3348730</v>
      </c>
    </row>
    <row r="4" spans="1:22">
      <c r="A4" s="4" t="s">
        <v>74</v>
      </c>
      <c r="N4" s="7" t="n">
        <v>81996</v>
      </c>
      <c r="O4" s="7" t="n">
        <v>1512</v>
      </c>
    </row>
    <row r="5" spans="1:22">
      <c r="A5" s="4" t="s">
        <v>320</v>
      </c>
      <c r="N5" s="4" t="s">
        <v>321</v>
      </c>
    </row>
    <row r="6" spans="1:22">
      <c r="A6" s="4" t="s">
        <v>322</v>
      </c>
    </row>
    <row r="7" spans="1:22">
      <c r="A7" s="3" t="s">
        <v>319</v>
      </c>
    </row>
    <row r="8" spans="1:22">
      <c r="A8" s="4" t="s">
        <v>40</v>
      </c>
      <c r="F8" s="7" t="n">
        <v>187005</v>
      </c>
    </row>
    <row r="9" spans="1:22">
      <c r="A9" s="4" t="s">
        <v>45</v>
      </c>
      <c r="F9" s="5" t="n">
        <v>514298</v>
      </c>
    </row>
    <row r="10" spans="1:22">
      <c r="A10" s="4" t="s">
        <v>323</v>
      </c>
      <c r="F10" s="7" t="n">
        <v>3425880</v>
      </c>
      <c r="V10" s="10" t="n">
        <v>2860000</v>
      </c>
    </row>
    <row r="11" spans="1:22">
      <c r="A11" s="4" t="s">
        <v>324</v>
      </c>
      <c r="F11" s="4" t="s">
        <v>325</v>
      </c>
      <c r="G11" s="4" t="s">
        <v>325</v>
      </c>
    </row>
    <row r="12" spans="1:22">
      <c r="A12" s="4" t="s">
        <v>301</v>
      </c>
    </row>
    <row r="13" spans="1:22">
      <c r="A13" s="3" t="s">
        <v>319</v>
      </c>
    </row>
    <row r="14" spans="1:22">
      <c r="A14" s="4" t="s">
        <v>40</v>
      </c>
      <c r="N14" s="7" t="n">
        <v>369561</v>
      </c>
    </row>
    <row r="15" spans="1:22">
      <c r="A15" s="4" t="s">
        <v>326</v>
      </c>
      <c r="H15" s="7" t="n">
        <v>369561</v>
      </c>
      <c r="Q15" s="10" t="n">
        <v>300000</v>
      </c>
    </row>
    <row r="16" spans="1:22">
      <c r="A16" s="4" t="s">
        <v>327</v>
      </c>
      <c r="H16" s="4" t="s">
        <v>328</v>
      </c>
    </row>
    <row r="17" spans="1:22">
      <c r="A17" s="4" t="s">
        <v>329</v>
      </c>
      <c r="H17" s="4" t="s">
        <v>330</v>
      </c>
    </row>
    <row r="18" spans="1:22">
      <c r="A18" s="4" t="s">
        <v>331</v>
      </c>
    </row>
    <row r="19" spans="1:22">
      <c r="A19" s="3" t="s">
        <v>319</v>
      </c>
    </row>
    <row r="20" spans="1:22">
      <c r="A20" s="4" t="s">
        <v>332</v>
      </c>
      <c r="D20" s="7" t="n">
        <v>131765</v>
      </c>
      <c r="U20" s="10" t="n">
        <v>110000</v>
      </c>
    </row>
    <row r="21" spans="1:22">
      <c r="A21" s="4" t="s">
        <v>333</v>
      </c>
      <c r="D21" s="7" t="n">
        <v>131765</v>
      </c>
      <c r="E21" s="10" t="n">
        <v>110000</v>
      </c>
    </row>
    <row r="22" spans="1:22">
      <c r="A22" s="4" t="s">
        <v>334</v>
      </c>
      <c r="L22" s="7" t="n">
        <v>3824</v>
      </c>
      <c r="M22" s="10" t="n">
        <v>3192</v>
      </c>
    </row>
    <row r="23" spans="1:22">
      <c r="A23" s="4" t="s">
        <v>324</v>
      </c>
      <c r="L23" s="4" t="s">
        <v>335</v>
      </c>
      <c r="M23" s="4" t="s">
        <v>335</v>
      </c>
    </row>
    <row r="24" spans="1:22">
      <c r="A24" s="4" t="s">
        <v>336</v>
      </c>
    </row>
    <row r="25" spans="1:22">
      <c r="A25" s="3" t="s">
        <v>319</v>
      </c>
    </row>
    <row r="26" spans="1:22">
      <c r="A26" s="4" t="s">
        <v>324</v>
      </c>
      <c r="F26" s="4" t="s">
        <v>337</v>
      </c>
      <c r="G26" s="4" t="s">
        <v>337</v>
      </c>
    </row>
    <row r="27" spans="1:22">
      <c r="A27" s="4" t="s">
        <v>338</v>
      </c>
      <c r="F27" s="7" t="n">
        <v>46730</v>
      </c>
      <c r="G27" s="10" t="n">
        <v>39011</v>
      </c>
    </row>
    <row r="28" spans="1:22">
      <c r="A28" s="4" t="s">
        <v>339</v>
      </c>
    </row>
    <row r="29" spans="1:22">
      <c r="A29" s="3" t="s">
        <v>319</v>
      </c>
    </row>
    <row r="30" spans="1:22">
      <c r="A30" s="4" t="s">
        <v>332</v>
      </c>
      <c r="K30" s="7" t="n">
        <v>1120000</v>
      </c>
    </row>
    <row r="31" spans="1:22">
      <c r="A31" s="4" t="s">
        <v>340</v>
      </c>
    </row>
    <row r="32" spans="1:22">
      <c r="A32" s="3" t="s">
        <v>319</v>
      </c>
    </row>
    <row r="33" spans="1:22">
      <c r="A33" s="4" t="s">
        <v>341</v>
      </c>
      <c r="N33" s="5" t="n">
        <v>13653</v>
      </c>
    </row>
    <row r="34" spans="1:22">
      <c r="A34" s="4" t="s">
        <v>342</v>
      </c>
      <c r="N34" s="7" t="n">
        <v>60000</v>
      </c>
    </row>
    <row r="35" spans="1:22">
      <c r="A35" s="4" t="s">
        <v>343</v>
      </c>
      <c r="N35" s="4" t="s">
        <v>344</v>
      </c>
    </row>
    <row r="36" spans="1:22">
      <c r="A36" s="4" t="s">
        <v>345</v>
      </c>
    </row>
    <row r="37" spans="1:22">
      <c r="A37" s="3" t="s">
        <v>319</v>
      </c>
    </row>
    <row r="38" spans="1:22">
      <c r="A38" s="4" t="s">
        <v>341</v>
      </c>
      <c r="N38" s="7" t="n">
        <v>10882</v>
      </c>
    </row>
    <row r="39" spans="1:22">
      <c r="A39" s="4" t="s">
        <v>342</v>
      </c>
      <c r="N39" s="7" t="n">
        <v>11000</v>
      </c>
    </row>
    <row r="40" spans="1:22">
      <c r="A40" s="4" t="s">
        <v>343</v>
      </c>
      <c r="N40" s="4" t="s">
        <v>346</v>
      </c>
    </row>
    <row r="41" spans="1:22">
      <c r="A41" s="4" t="s">
        <v>294</v>
      </c>
    </row>
    <row r="42" spans="1:22">
      <c r="A42" s="3" t="s">
        <v>319</v>
      </c>
    </row>
    <row r="43" spans="1:22">
      <c r="A43" s="4" t="s">
        <v>327</v>
      </c>
      <c r="K43" s="4" t="s">
        <v>347</v>
      </c>
    </row>
    <row r="44" spans="1:22">
      <c r="A44" s="4" t="s">
        <v>348</v>
      </c>
      <c r="K44" s="7" t="n">
        <v>274266</v>
      </c>
    </row>
    <row r="45" spans="1:22">
      <c r="A45" s="4" t="s">
        <v>349</v>
      </c>
      <c r="K45" s="5" t="n">
        <v>120000</v>
      </c>
    </row>
    <row r="46" spans="1:22">
      <c r="A46" s="4" t="s">
        <v>40</v>
      </c>
      <c r="K46" s="5" t="n">
        <v>-137136</v>
      </c>
    </row>
    <row r="47" spans="1:22">
      <c r="A47" s="4" t="s">
        <v>45</v>
      </c>
      <c r="K47" s="7" t="n">
        <v>-57136</v>
      </c>
    </row>
    <row r="48" spans="1:22">
      <c r="A48" s="4" t="s">
        <v>350</v>
      </c>
      <c r="K48" s="4" t="s">
        <v>351</v>
      </c>
    </row>
    <row r="49" spans="1:22">
      <c r="A49" s="4" t="s">
        <v>352</v>
      </c>
      <c r="K49" s="7" t="n">
        <v>100000</v>
      </c>
    </row>
    <row r="50" spans="1:22">
      <c r="A50" s="4" t="s">
        <v>353</v>
      </c>
      <c r="K50" s="5" t="n">
        <v>54266</v>
      </c>
    </row>
    <row r="51" spans="1:22">
      <c r="A51" s="4" t="s">
        <v>74</v>
      </c>
      <c r="K51" s="5" t="n">
        <v>274266</v>
      </c>
    </row>
    <row r="52" spans="1:22">
      <c r="A52" s="4" t="s">
        <v>354</v>
      </c>
      <c r="K52" s="7" t="n">
        <v>274266</v>
      </c>
    </row>
    <row r="53" spans="1:22">
      <c r="A53" s="4" t="s">
        <v>355</v>
      </c>
      <c r="K53" s="4" t="s">
        <v>356</v>
      </c>
    </row>
    <row r="54" spans="1:22">
      <c r="A54" s="4" t="s">
        <v>357</v>
      </c>
    </row>
    <row r="55" spans="1:22">
      <c r="A55" s="3" t="s">
        <v>319</v>
      </c>
    </row>
    <row r="56" spans="1:22">
      <c r="A56" s="4" t="s">
        <v>40</v>
      </c>
      <c r="K56" s="7" t="n">
        <v>653333</v>
      </c>
    </row>
    <row r="57" spans="1:22">
      <c r="A57" s="4" t="s">
        <v>45</v>
      </c>
      <c r="K57" s="7" t="n">
        <v>466667</v>
      </c>
    </row>
    <row r="58" spans="1:22">
      <c r="A58" s="4" t="s">
        <v>295</v>
      </c>
    </row>
    <row r="59" spans="1:22">
      <c r="A59" s="3" t="s">
        <v>319</v>
      </c>
    </row>
    <row r="60" spans="1:22">
      <c r="A60" s="4" t="s">
        <v>327</v>
      </c>
      <c r="I60" s="4" t="s">
        <v>358</v>
      </c>
      <c r="S60" s="4" t="s">
        <v>358</v>
      </c>
    </row>
    <row r="61" spans="1:22">
      <c r="A61" s="4" t="s">
        <v>332</v>
      </c>
      <c r="I61" s="7" t="n">
        <v>2036362</v>
      </c>
      <c r="S61" s="10" t="n">
        <v>1700000</v>
      </c>
    </row>
    <row r="62" spans="1:22">
      <c r="A62" s="4" t="s">
        <v>359</v>
      </c>
      <c r="I62" s="5" t="n">
        <v>23365</v>
      </c>
      <c r="J62" s="10" t="n">
        <v>21175</v>
      </c>
    </row>
    <row r="63" spans="1:22">
      <c r="A63" s="4" t="s">
        <v>40</v>
      </c>
      <c r="I63" s="5" t="n">
        <v>281931</v>
      </c>
    </row>
    <row r="64" spans="1:22">
      <c r="A64" s="4" t="s">
        <v>45</v>
      </c>
      <c r="I64" s="7" t="n">
        <v>1589602</v>
      </c>
    </row>
    <row r="65" spans="1:22">
      <c r="A65" s="4" t="s">
        <v>350</v>
      </c>
      <c r="I65" s="4" t="s">
        <v>360</v>
      </c>
      <c r="J65" s="4" t="s">
        <v>360</v>
      </c>
    </row>
    <row r="66" spans="1:22">
      <c r="A66" s="4" t="s">
        <v>295</v>
      </c>
    </row>
    <row r="67" spans="1:22">
      <c r="A67" s="3" t="s">
        <v>319</v>
      </c>
    </row>
    <row r="68" spans="1:22">
      <c r="A68" s="4" t="s">
        <v>327</v>
      </c>
      <c r="I68" s="4" t="s">
        <v>358</v>
      </c>
      <c r="S68" s="4" t="s">
        <v>358</v>
      </c>
    </row>
    <row r="69" spans="1:22">
      <c r="A69" s="4" t="s">
        <v>332</v>
      </c>
      <c r="I69" s="7" t="n">
        <v>329412</v>
      </c>
      <c r="S69" s="10" t="n">
        <v>275000</v>
      </c>
    </row>
    <row r="70" spans="1:22">
      <c r="A70" s="4" t="s">
        <v>359</v>
      </c>
      <c r="I70" s="5" t="n">
        <v>4103</v>
      </c>
      <c r="J70" s="10" t="n">
        <v>3425</v>
      </c>
    </row>
    <row r="71" spans="1:22">
      <c r="A71" s="4" t="s">
        <v>40</v>
      </c>
      <c r="I71" s="5" t="n">
        <v>34281</v>
      </c>
    </row>
    <row r="72" spans="1:22">
      <c r="A72" s="4" t="s">
        <v>45</v>
      </c>
      <c r="I72" s="7" t="n">
        <v>257389</v>
      </c>
    </row>
    <row r="73" spans="1:22">
      <c r="A73" s="4" t="s">
        <v>350</v>
      </c>
      <c r="I73" s="4" t="s">
        <v>360</v>
      </c>
      <c r="J73" s="4" t="s">
        <v>360</v>
      </c>
    </row>
    <row r="74" spans="1:22">
      <c r="A74" s="4" t="s">
        <v>296</v>
      </c>
    </row>
    <row r="75" spans="1:22">
      <c r="A75" s="3" t="s">
        <v>319</v>
      </c>
    </row>
    <row r="76" spans="1:22">
      <c r="A76" s="4" t="s">
        <v>327</v>
      </c>
      <c r="B76" s="4" t="s">
        <v>361</v>
      </c>
      <c r="T76" s="4" t="s">
        <v>361</v>
      </c>
    </row>
    <row r="77" spans="1:22">
      <c r="A77" s="4" t="s">
        <v>332</v>
      </c>
      <c r="B77" s="7" t="n">
        <v>68781</v>
      </c>
      <c r="T77" s="10" t="n">
        <v>57420</v>
      </c>
    </row>
    <row r="78" spans="1:22">
      <c r="A78" s="4" t="s">
        <v>359</v>
      </c>
      <c r="B78" s="5" t="n">
        <v>1454</v>
      </c>
      <c r="C78" s="10" t="n">
        <v>1214</v>
      </c>
    </row>
    <row r="79" spans="1:22">
      <c r="A79" s="4" t="s">
        <v>40</v>
      </c>
      <c r="B79" s="5" t="n">
        <v>17227</v>
      </c>
    </row>
    <row r="80" spans="1:22">
      <c r="A80" s="4" t="s">
        <v>45</v>
      </c>
      <c r="B80" s="7" t="n">
        <v>21587</v>
      </c>
    </row>
    <row r="81" spans="1:22">
      <c r="A81" s="4" t="s">
        <v>350</v>
      </c>
      <c r="B81" s="4" t="s">
        <v>362</v>
      </c>
      <c r="C81" s="4" t="s">
        <v>362</v>
      </c>
    </row>
    <row r="82" spans="1:22">
      <c r="A82" s="4" t="s">
        <v>297</v>
      </c>
    </row>
    <row r="83" spans="1:22">
      <c r="A83" s="3" t="s">
        <v>319</v>
      </c>
    </row>
    <row r="84" spans="1:22">
      <c r="A84" s="4" t="s">
        <v>40</v>
      </c>
      <c r="N84" s="7" t="n">
        <v>5987</v>
      </c>
    </row>
    <row r="85" spans="1:22">
      <c r="A85" s="4" t="s">
        <v>45</v>
      </c>
      <c r="N85" s="7" t="n">
        <v>173613</v>
      </c>
    </row>
    <row r="86" spans="1:22">
      <c r="A86" s="4" t="s">
        <v>363</v>
      </c>
      <c r="N86" s="4" t="s">
        <v>364</v>
      </c>
    </row>
    <row r="87" spans="1:22">
      <c r="A87" s="4" t="s">
        <v>365</v>
      </c>
      <c r="N87" s="7" t="n">
        <v>598665</v>
      </c>
      <c r="P87" s="10" t="n">
        <v>499779</v>
      </c>
    </row>
    <row r="88" spans="1:22">
      <c r="A88" s="4" t="s">
        <v>299</v>
      </c>
    </row>
    <row r="89" spans="1:22">
      <c r="A89" s="3" t="s">
        <v>319</v>
      </c>
    </row>
    <row r="90" spans="1:22">
      <c r="A90" s="4" t="s">
        <v>40</v>
      </c>
      <c r="N90" s="5" t="n">
        <v>23181</v>
      </c>
    </row>
    <row r="91" spans="1:22">
      <c r="A91" s="4" t="s">
        <v>366</v>
      </c>
      <c r="N91" s="7" t="n">
        <v>1298</v>
      </c>
      <c r="P91" s="10" t="n">
        <v>1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5"/>
    <col customWidth="1" max="3" min="3" width="80"/>
    <col customWidth="1" max="4" min="4" width="14"/>
  </cols>
  <sheetData>
    <row r="1" spans="1:4">
      <c r="A1" s="1" t="s">
        <v>367</v>
      </c>
      <c r="B1" s="2" t="s">
        <v>368</v>
      </c>
      <c r="C1" s="2" t="s">
        <v>1</v>
      </c>
    </row>
    <row r="2" spans="1:4">
      <c r="B2" s="2" t="s">
        <v>369</v>
      </c>
      <c r="C2" s="2" t="s">
        <v>2</v>
      </c>
      <c r="D2" s="2" t="s">
        <v>62</v>
      </c>
    </row>
    <row r="3" spans="1:4">
      <c r="A3" s="3" t="s">
        <v>370</v>
      </c>
    </row>
    <row r="4" spans="1:4">
      <c r="A4" s="4" t="s">
        <v>371</v>
      </c>
      <c r="C4" s="7" t="n">
        <v>8783281</v>
      </c>
    </row>
    <row r="5" spans="1:4">
      <c r="A5" s="4" t="s">
        <v>372</v>
      </c>
      <c r="C5" s="4" t="s">
        <v>373</v>
      </c>
    </row>
    <row r="6" spans="1:4">
      <c r="A6" s="4" t="s">
        <v>374</v>
      </c>
      <c r="C6" s="4" t="s">
        <v>375</v>
      </c>
    </row>
    <row r="7" spans="1:4">
      <c r="A7" s="4" t="s">
        <v>376</v>
      </c>
      <c r="C7" s="4" t="s">
        <v>377</v>
      </c>
      <c r="D7" s="4" t="s">
        <v>378</v>
      </c>
    </row>
    <row r="8" spans="1:4">
      <c r="A8" s="4" t="s">
        <v>379</v>
      </c>
      <c r="C8" s="7" t="n">
        <v>67532</v>
      </c>
    </row>
    <row r="9" spans="1:4">
      <c r="A9" s="4" t="s">
        <v>380</v>
      </c>
      <c r="C9" s="4" t="s">
        <v>381</v>
      </c>
    </row>
    <row r="10" spans="1:4">
      <c r="A10" s="4" t="s">
        <v>252</v>
      </c>
    </row>
    <row r="11" spans="1:4">
      <c r="A11" s="3" t="s">
        <v>370</v>
      </c>
    </row>
    <row r="12" spans="1:4">
      <c r="A12" s="4" t="s">
        <v>382</v>
      </c>
      <c r="B12" s="4" t="s">
        <v>383</v>
      </c>
    </row>
    <row r="13" spans="1:4">
      <c r="A13" s="4" t="s">
        <v>247</v>
      </c>
    </row>
    <row r="14" spans="1:4">
      <c r="A14" s="3" t="s">
        <v>370</v>
      </c>
    </row>
    <row r="15" spans="1:4">
      <c r="A15" s="4" t="s">
        <v>382</v>
      </c>
      <c r="B15" s="4" t="s">
        <v>37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84</v>
      </c>
      <c r="B1" s="2" t="s">
        <v>1</v>
      </c>
    </row>
    <row r="2" spans="1:3">
      <c r="B2" s="2" t="s">
        <v>2</v>
      </c>
      <c r="C2" s="2" t="s">
        <v>25</v>
      </c>
    </row>
    <row r="3" spans="1:3">
      <c r="A3" s="3" t="s">
        <v>385</v>
      </c>
    </row>
    <row r="4" spans="1:3">
      <c r="A4" s="4" t="s">
        <v>386</v>
      </c>
      <c r="B4" s="7" t="n">
        <v>3827690</v>
      </c>
      <c r="C4" s="7" t="n">
        <v>3792170</v>
      </c>
    </row>
    <row r="5" spans="1:3">
      <c r="A5" s="4" t="s">
        <v>387</v>
      </c>
      <c r="B5" s="5" t="n">
        <v>-285674</v>
      </c>
      <c r="C5" s="5" t="n">
        <v>-222338</v>
      </c>
    </row>
    <row r="6" spans="1:3">
      <c r="A6" s="4" t="s">
        <v>388</v>
      </c>
      <c r="B6" s="5" t="n">
        <v>3542016</v>
      </c>
      <c r="C6" s="5" t="n">
        <v>3569832</v>
      </c>
    </row>
    <row r="7" spans="1:3">
      <c r="A7" s="4" t="s">
        <v>389</v>
      </c>
    </row>
    <row r="8" spans="1:3">
      <c r="A8" s="3" t="s">
        <v>385</v>
      </c>
    </row>
    <row r="9" spans="1:3">
      <c r="A9" s="4" t="s">
        <v>386</v>
      </c>
      <c r="B9" s="7" t="n">
        <v>96884</v>
      </c>
      <c r="C9" s="5" t="n">
        <v>96884</v>
      </c>
    </row>
    <row r="10" spans="1:3">
      <c r="A10" s="4" t="s">
        <v>390</v>
      </c>
    </row>
    <row r="11" spans="1:3">
      <c r="A11" s="3" t="s">
        <v>385</v>
      </c>
    </row>
    <row r="12" spans="1:3">
      <c r="A12" s="4" t="s">
        <v>391</v>
      </c>
      <c r="B12" s="4" t="s">
        <v>392</v>
      </c>
    </row>
    <row r="13" spans="1:3">
      <c r="A13" s="4" t="s">
        <v>386</v>
      </c>
      <c r="B13" s="7" t="n">
        <v>3017552</v>
      </c>
      <c r="C13" s="5" t="n">
        <v>3017552</v>
      </c>
    </row>
    <row r="14" spans="1:3">
      <c r="A14" s="4" t="s">
        <v>393</v>
      </c>
    </row>
    <row r="15" spans="1:3">
      <c r="A15" s="3" t="s">
        <v>385</v>
      </c>
    </row>
    <row r="16" spans="1:3">
      <c r="A16" s="4" t="s">
        <v>386</v>
      </c>
      <c r="B16" s="7" t="n">
        <v>713254</v>
      </c>
      <c r="C16" s="7" t="n">
        <v>677734</v>
      </c>
    </row>
    <row r="17" spans="1:3">
      <c r="A17" s="4" t="s">
        <v>394</v>
      </c>
    </row>
    <row r="18" spans="1:3">
      <c r="A18" s="3" t="s">
        <v>385</v>
      </c>
    </row>
    <row r="19" spans="1:3">
      <c r="A19" s="4" t="s">
        <v>391</v>
      </c>
      <c r="B19" s="4" t="s">
        <v>395</v>
      </c>
    </row>
    <row r="20" spans="1:3">
      <c r="A20" s="4" t="s">
        <v>396</v>
      </c>
    </row>
    <row r="21" spans="1:3">
      <c r="A21" s="3" t="s">
        <v>385</v>
      </c>
    </row>
    <row r="22" spans="1:3">
      <c r="A22" s="4" t="s">
        <v>391</v>
      </c>
      <c r="B22"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98</v>
      </c>
      <c r="B1" s="2" t="s">
        <v>1</v>
      </c>
      <c r="C1" s="2" t="s">
        <v>399</v>
      </c>
    </row>
    <row r="2" spans="1:3">
      <c r="B2" s="2" t="s">
        <v>62</v>
      </c>
      <c r="C2" s="2" t="s">
        <v>25</v>
      </c>
    </row>
    <row r="3" spans="1:3">
      <c r="A3" s="3" t="s">
        <v>400</v>
      </c>
    </row>
    <row r="4" spans="1:3">
      <c r="A4" s="4" t="s">
        <v>401</v>
      </c>
      <c r="B4" s="7" t="n">
        <v>63417</v>
      </c>
      <c r="C4" s="7" t="n">
        <v>1276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2</v>
      </c>
      <c r="B1" s="2" t="s">
        <v>1</v>
      </c>
    </row>
    <row r="2" spans="1:3">
      <c r="B2" s="2" t="s">
        <v>2</v>
      </c>
      <c r="C2" s="2" t="s">
        <v>25</v>
      </c>
    </row>
    <row r="3" spans="1:3">
      <c r="A3" s="3" t="s">
        <v>403</v>
      </c>
    </row>
    <row r="4" spans="1:3">
      <c r="A4" s="4" t="s">
        <v>404</v>
      </c>
      <c r="B4" s="4" t="s">
        <v>405</v>
      </c>
    </row>
    <row r="5" spans="1:3">
      <c r="A5" s="4" t="s">
        <v>406</v>
      </c>
      <c r="B5" s="7" t="n">
        <v>10363097</v>
      </c>
      <c r="C5" s="7" t="n">
        <v>10363097</v>
      </c>
    </row>
    <row r="6" spans="1:3">
      <c r="A6" s="4" t="s">
        <v>407</v>
      </c>
      <c r="B6" s="5" t="n">
        <v>600000</v>
      </c>
      <c r="C6" s="5" t="n">
        <v>600000</v>
      </c>
    </row>
    <row r="7" spans="1:3">
      <c r="A7" s="4" t="s">
        <v>408</v>
      </c>
      <c r="B7" s="5" t="n">
        <v>-2077306</v>
      </c>
      <c r="C7" s="5" t="n">
        <v>-1773605</v>
      </c>
    </row>
    <row r="8" spans="1:3">
      <c r="A8" s="4" t="s">
        <v>409</v>
      </c>
      <c r="B8" s="5" t="n">
        <v>8885791</v>
      </c>
      <c r="C8" s="5" t="n">
        <v>9189492</v>
      </c>
    </row>
    <row r="9" spans="1:3">
      <c r="A9" s="3" t="s">
        <v>410</v>
      </c>
    </row>
    <row r="10" spans="1:3">
      <c r="A10" s="4" t="s">
        <v>411</v>
      </c>
      <c r="B10" s="5" t="n">
        <v>1550000</v>
      </c>
      <c r="C10" s="5" t="n">
        <v>1550000</v>
      </c>
    </row>
    <row r="11" spans="1:3">
      <c r="A11" s="4" t="s">
        <v>412</v>
      </c>
      <c r="B11" s="7" t="n">
        <v>10435791</v>
      </c>
      <c r="C11" s="7" t="n">
        <v>10739492</v>
      </c>
    </row>
    <row r="12" spans="1:3">
      <c r="A12" s="4" t="s">
        <v>247</v>
      </c>
    </row>
    <row r="13" spans="1:3">
      <c r="A13" s="3" t="s">
        <v>403</v>
      </c>
    </row>
    <row r="14" spans="1:3">
      <c r="A14" s="4" t="s">
        <v>413</v>
      </c>
      <c r="B14" s="4" t="s">
        <v>414</v>
      </c>
    </row>
    <row r="15" spans="1:3">
      <c r="A15" s="4" t="s">
        <v>252</v>
      </c>
    </row>
    <row r="16" spans="1:3">
      <c r="A16" s="3" t="s">
        <v>403</v>
      </c>
    </row>
    <row r="17" spans="1:3">
      <c r="A17" s="4" t="s">
        <v>413</v>
      </c>
      <c r="B17"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870034</v>
      </c>
      <c r="C4" s="7" t="n">
        <v>9038</v>
      </c>
    </row>
    <row r="5" spans="1:3">
      <c r="A5" s="4" t="s">
        <v>65</v>
      </c>
      <c r="B5" s="5" t="n">
        <v>1826579</v>
      </c>
      <c r="C5" s="4" t="s">
        <v>66</v>
      </c>
    </row>
    <row r="6" spans="1:3">
      <c r="A6" s="4" t="s">
        <v>67</v>
      </c>
      <c r="B6" s="5" t="n">
        <v>1043455</v>
      </c>
      <c r="C6" s="5" t="n">
        <v>9038</v>
      </c>
    </row>
    <row r="7" spans="1:3">
      <c r="A7" s="4" t="s">
        <v>68</v>
      </c>
      <c r="B7" s="5" t="n">
        <v>957180</v>
      </c>
      <c r="C7" s="5" t="n">
        <v>670361</v>
      </c>
    </row>
    <row r="8" spans="1:3">
      <c r="A8" s="4" t="s">
        <v>69</v>
      </c>
      <c r="B8" s="5" t="n">
        <v>519259</v>
      </c>
      <c r="C8" s="5" t="n">
        <v>681850</v>
      </c>
    </row>
    <row r="9" spans="1:3">
      <c r="A9" s="4" t="s">
        <v>70</v>
      </c>
      <c r="B9" s="5" t="n">
        <v>367157</v>
      </c>
      <c r="C9" s="5" t="n">
        <v>297925</v>
      </c>
    </row>
    <row r="10" spans="1:3">
      <c r="A10" s="4" t="s">
        <v>71</v>
      </c>
      <c r="B10" s="5" t="n">
        <v>-800141</v>
      </c>
      <c r="C10" s="5" t="n">
        <v>-1641098</v>
      </c>
    </row>
    <row r="11" spans="1:3">
      <c r="A11" s="3" t="s">
        <v>72</v>
      </c>
    </row>
    <row r="12" spans="1:3">
      <c r="A12" s="4" t="s">
        <v>73</v>
      </c>
      <c r="B12" s="4" t="s">
        <v>66</v>
      </c>
      <c r="C12" s="5" t="n">
        <v>1340</v>
      </c>
    </row>
    <row r="13" spans="1:3">
      <c r="A13" s="4" t="s">
        <v>74</v>
      </c>
      <c r="B13" s="5" t="n">
        <v>-81996</v>
      </c>
      <c r="C13" s="5" t="n">
        <v>-1512</v>
      </c>
    </row>
    <row r="14" spans="1:3">
      <c r="A14" s="4" t="s">
        <v>75</v>
      </c>
      <c r="B14" s="4" t="s">
        <v>66</v>
      </c>
      <c r="C14" s="5" t="n">
        <v>-37788</v>
      </c>
    </row>
    <row r="15" spans="1:3">
      <c r="A15" s="4" t="s">
        <v>76</v>
      </c>
      <c r="B15" s="5" t="n">
        <v>-882137</v>
      </c>
      <c r="C15" s="5" t="n">
        <v>-1679058</v>
      </c>
    </row>
    <row r="16" spans="1:3">
      <c r="A16" s="4" t="s">
        <v>77</v>
      </c>
      <c r="B16" s="5" t="n">
        <v>67532</v>
      </c>
      <c r="C16" s="4" t="s">
        <v>66</v>
      </c>
    </row>
    <row r="17" spans="1:3">
      <c r="A17" s="4" t="s">
        <v>78</v>
      </c>
      <c r="B17" s="5" t="n">
        <v>-949669</v>
      </c>
      <c r="C17" s="5" t="n">
        <v>-1679058</v>
      </c>
    </row>
    <row r="18" spans="1:3">
      <c r="A18" s="3" t="s">
        <v>79</v>
      </c>
    </row>
    <row r="19" spans="1:3">
      <c r="A19" s="4" t="s">
        <v>80</v>
      </c>
      <c r="B19" s="5" t="n">
        <v>-961</v>
      </c>
      <c r="C19" s="5" t="n">
        <v>-64231</v>
      </c>
    </row>
    <row r="20" spans="1:3">
      <c r="A20" s="4" t="s">
        <v>81</v>
      </c>
      <c r="B20" s="7" t="n">
        <v>-950630</v>
      </c>
      <c r="C20" s="7" t="n">
        <v>-1743289</v>
      </c>
    </row>
    <row r="21" spans="1:3">
      <c r="A21" s="3" t="s">
        <v>82</v>
      </c>
    </row>
    <row r="22" spans="1:3">
      <c r="A22" s="4" t="s">
        <v>83</v>
      </c>
      <c r="B22" s="9" t="n">
        <v>-0.03</v>
      </c>
      <c r="C22" s="9" t="n">
        <v>-0.08</v>
      </c>
    </row>
    <row r="23" spans="1:3">
      <c r="A23" s="4" t="s">
        <v>84</v>
      </c>
      <c r="B23" s="5" t="n">
        <v>27598037</v>
      </c>
      <c r="C23" s="5" t="n">
        <v>218048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416</v>
      </c>
      <c r="B1" s="2" t="s">
        <v>1</v>
      </c>
      <c r="C1" s="2" t="s">
        <v>399</v>
      </c>
    </row>
    <row r="2" spans="1:3">
      <c r="B2" s="2" t="s">
        <v>2</v>
      </c>
      <c r="C2" s="2" t="s">
        <v>25</v>
      </c>
    </row>
    <row r="3" spans="1:3">
      <c r="A3" s="3" t="s">
        <v>417</v>
      </c>
    </row>
    <row r="4" spans="1:3">
      <c r="A4" s="4" t="s">
        <v>418</v>
      </c>
      <c r="B4" s="7" t="n">
        <v>303740</v>
      </c>
      <c r="C4" s="7" t="n">
        <v>11700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9</v>
      </c>
      <c r="B1" s="2" t="s">
        <v>2</v>
      </c>
      <c r="C1" s="2" t="s">
        <v>25</v>
      </c>
    </row>
    <row r="2" spans="1:3">
      <c r="A2" s="3" t="s">
        <v>147</v>
      </c>
    </row>
    <row r="3" spans="1:3">
      <c r="A3" s="4" t="s">
        <v>420</v>
      </c>
      <c r="B3" s="7" t="n">
        <v>1658162</v>
      </c>
      <c r="C3" s="7" t="n">
        <v>1811749</v>
      </c>
    </row>
    <row r="4" spans="1:3">
      <c r="A4" s="4" t="s">
        <v>421</v>
      </c>
      <c r="B4" s="5" t="n">
        <v>676643</v>
      </c>
      <c r="C4" s="5" t="n">
        <v>334322</v>
      </c>
    </row>
    <row r="5" spans="1:3">
      <c r="A5" s="4" t="s">
        <v>422</v>
      </c>
      <c r="B5" s="4" t="s">
        <v>66</v>
      </c>
      <c r="C5" s="5" t="n">
        <v>60499</v>
      </c>
    </row>
    <row r="6" spans="1:3">
      <c r="A6" s="4" t="s">
        <v>423</v>
      </c>
      <c r="B6" s="7" t="n">
        <v>2334805</v>
      </c>
      <c r="C6" s="7" t="n">
        <v>22065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4"/>
    <col customWidth="1" max="5" min="5" width="14"/>
  </cols>
  <sheetData>
    <row r="1" spans="1:5">
      <c r="A1" s="1" t="s">
        <v>424</v>
      </c>
      <c r="C1" s="2" t="s">
        <v>1</v>
      </c>
    </row>
    <row r="2" spans="1:5">
      <c r="C2" s="2" t="s">
        <v>2</v>
      </c>
      <c r="D2" s="2" t="s">
        <v>62</v>
      </c>
      <c r="E2" s="2" t="s">
        <v>25</v>
      </c>
    </row>
    <row r="3" spans="1:5">
      <c r="A3" s="4" t="s">
        <v>425</v>
      </c>
    </row>
    <row r="4" spans="1:5">
      <c r="A4" s="3" t="s">
        <v>426</v>
      </c>
    </row>
    <row r="5" spans="1:5">
      <c r="A5" s="4" t="s">
        <v>277</v>
      </c>
      <c r="C5" s="7" t="n">
        <v>2870034</v>
      </c>
      <c r="D5" s="7" t="n">
        <v>9038</v>
      </c>
    </row>
    <row r="6" spans="1:5">
      <c r="A6" s="4" t="s">
        <v>427</v>
      </c>
      <c r="C6" s="5" t="n">
        <v>-882137</v>
      </c>
      <c r="D6" s="5" t="n">
        <v>-1679058</v>
      </c>
    </row>
    <row r="7" spans="1:5">
      <c r="A7" s="4" t="s">
        <v>428</v>
      </c>
      <c r="C7" s="5" t="n">
        <v>13977807</v>
      </c>
      <c r="E7" s="7" t="n">
        <v>14309324</v>
      </c>
    </row>
    <row r="8" spans="1:5">
      <c r="A8" s="4" t="s">
        <v>322</v>
      </c>
    </row>
    <row r="9" spans="1:5">
      <c r="A9" s="3" t="s">
        <v>426</v>
      </c>
    </row>
    <row r="10" spans="1:5">
      <c r="A10" s="4" t="s">
        <v>277</v>
      </c>
      <c r="C10" s="5" t="n">
        <v>2412026</v>
      </c>
      <c r="D10" s="4" t="s">
        <v>66</v>
      </c>
    </row>
    <row r="11" spans="1:5">
      <c r="A11" s="4" t="s">
        <v>427</v>
      </c>
      <c r="C11" s="5" t="n">
        <v>265323</v>
      </c>
      <c r="D11" s="4" t="s">
        <v>66</v>
      </c>
    </row>
    <row r="12" spans="1:5">
      <c r="A12" s="4" t="s">
        <v>428</v>
      </c>
      <c r="C12" s="5" t="n">
        <v>3509423</v>
      </c>
      <c r="E12" s="5" t="n">
        <v>3535516</v>
      </c>
    </row>
    <row r="13" spans="1:5">
      <c r="A13" s="4" t="s">
        <v>429</v>
      </c>
    </row>
    <row r="14" spans="1:5">
      <c r="A14" s="3" t="s">
        <v>426</v>
      </c>
    </row>
    <row r="15" spans="1:5">
      <c r="A15" s="4" t="s">
        <v>277</v>
      </c>
      <c r="C15" s="5" t="n">
        <v>403901</v>
      </c>
      <c r="D15" s="4" t="s">
        <v>66</v>
      </c>
    </row>
    <row r="16" spans="1:5">
      <c r="A16" s="4" t="s">
        <v>427</v>
      </c>
      <c r="C16" s="5" t="n">
        <v>-1105022</v>
      </c>
      <c r="D16" s="5" t="n">
        <v>-1650136</v>
      </c>
    </row>
    <row r="17" spans="1:5">
      <c r="A17" s="4" t="s">
        <v>428</v>
      </c>
      <c r="C17" s="5" t="n">
        <v>8352743</v>
      </c>
      <c r="E17" s="5" t="n">
        <v>8643118</v>
      </c>
    </row>
    <row r="18" spans="1:5">
      <c r="A18" s="4" t="s">
        <v>430</v>
      </c>
    </row>
    <row r="19" spans="1:5">
      <c r="A19" s="3" t="s">
        <v>426</v>
      </c>
    </row>
    <row r="20" spans="1:5">
      <c r="A20" s="4" t="s">
        <v>277</v>
      </c>
      <c r="C20" s="5" t="n">
        <v>54107</v>
      </c>
      <c r="D20" s="5" t="n">
        <v>9038</v>
      </c>
    </row>
    <row r="21" spans="1:5">
      <c r="A21" s="4" t="s">
        <v>427</v>
      </c>
      <c r="B21" s="4" t="s">
        <v>431</v>
      </c>
      <c r="C21" s="5" t="n">
        <v>-42438</v>
      </c>
      <c r="D21" s="7" t="n">
        <v>-28922</v>
      </c>
    </row>
    <row r="22" spans="1:5">
      <c r="A22" s="4" t="s">
        <v>428</v>
      </c>
      <c r="C22" s="7" t="n">
        <v>2115641</v>
      </c>
      <c r="E22" s="7" t="n">
        <v>2130690</v>
      </c>
    </row>
    <row r="23" spans="1:5"/>
    <row r="24" spans="1:5">
      <c r="A24" s="4" t="s">
        <v>431</v>
      </c>
      <c r="B24" s="4" t="s">
        <v>432</v>
      </c>
    </row>
  </sheetData>
  <mergeCells count="4">
    <mergeCell ref="A1:B2"/>
    <mergeCell ref="C1:D1"/>
    <mergeCell ref="A23:D23"/>
    <mergeCell ref="B24:D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33</v>
      </c>
      <c r="B1" s="2" t="s">
        <v>1</v>
      </c>
    </row>
    <row r="2" spans="1:3">
      <c r="B2" s="2" t="s">
        <v>2</v>
      </c>
      <c r="C2" s="2" t="s">
        <v>62</v>
      </c>
    </row>
    <row r="3" spans="1:3">
      <c r="A3" s="3" t="s">
        <v>434</v>
      </c>
    </row>
    <row r="4" spans="1:3">
      <c r="A4" s="4" t="s">
        <v>435</v>
      </c>
      <c r="B4" s="7" t="n">
        <v>54107</v>
      </c>
      <c r="C4" s="7" t="n">
        <v>9038</v>
      </c>
    </row>
    <row r="5" spans="1:3">
      <c r="A5" s="4" t="s">
        <v>436</v>
      </c>
      <c r="B5" s="5" t="n">
        <v>2870034</v>
      </c>
      <c r="C5" s="5" t="n">
        <v>9038</v>
      </c>
    </row>
    <row r="6" spans="1:3">
      <c r="A6" s="4" t="s">
        <v>425</v>
      </c>
    </row>
    <row r="7" spans="1:3">
      <c r="A7" s="3" t="s">
        <v>434</v>
      </c>
    </row>
    <row r="8" spans="1:3">
      <c r="A8" s="4" t="s">
        <v>437</v>
      </c>
      <c r="B8" s="5" t="n">
        <v>2815927</v>
      </c>
      <c r="C8" s="4" t="s">
        <v>66</v>
      </c>
    </row>
    <row r="9" spans="1:3">
      <c r="A9" s="4" t="s">
        <v>438</v>
      </c>
    </row>
    <row r="10" spans="1:3">
      <c r="A10" s="3" t="s">
        <v>434</v>
      </c>
    </row>
    <row r="11" spans="1:3">
      <c r="A11" s="4" t="s">
        <v>437</v>
      </c>
      <c r="B11" s="5" t="n">
        <v>1394930</v>
      </c>
      <c r="C11" s="4" t="s">
        <v>66</v>
      </c>
    </row>
    <row r="12" spans="1:3">
      <c r="A12" s="4" t="s">
        <v>439</v>
      </c>
    </row>
    <row r="13" spans="1:3">
      <c r="A13" s="3" t="s">
        <v>434</v>
      </c>
    </row>
    <row r="14" spans="1:3">
      <c r="A14" s="4" t="s">
        <v>437</v>
      </c>
      <c r="B14" s="5" t="n">
        <v>845379</v>
      </c>
      <c r="C14" s="4" t="s">
        <v>66</v>
      </c>
    </row>
    <row r="15" spans="1:3">
      <c r="A15" s="4" t="s">
        <v>440</v>
      </c>
    </row>
    <row r="16" spans="1:3">
      <c r="A16" s="3" t="s">
        <v>434</v>
      </c>
    </row>
    <row r="17" spans="1:3">
      <c r="A17" s="4" t="s">
        <v>437</v>
      </c>
      <c r="B17" s="5" t="n">
        <v>207791</v>
      </c>
      <c r="C17" s="4" t="s">
        <v>66</v>
      </c>
    </row>
    <row r="18" spans="1:3">
      <c r="A18" s="4" t="s">
        <v>441</v>
      </c>
    </row>
    <row r="19" spans="1:3">
      <c r="A19" s="3" t="s">
        <v>434</v>
      </c>
    </row>
    <row r="20" spans="1:3">
      <c r="A20" s="4" t="s">
        <v>437</v>
      </c>
      <c r="B20" s="5" t="n">
        <v>207284</v>
      </c>
      <c r="C20" s="4" t="s">
        <v>66</v>
      </c>
    </row>
    <row r="21" spans="1:3">
      <c r="A21" s="4" t="s">
        <v>442</v>
      </c>
    </row>
    <row r="22" spans="1:3">
      <c r="A22" s="3" t="s">
        <v>434</v>
      </c>
    </row>
    <row r="23" spans="1:3">
      <c r="A23" s="4" t="s">
        <v>437</v>
      </c>
      <c r="B23" s="5" t="n">
        <v>119581</v>
      </c>
      <c r="C23" s="4" t="s">
        <v>66</v>
      </c>
    </row>
    <row r="24" spans="1:3">
      <c r="A24" s="4" t="s">
        <v>443</v>
      </c>
    </row>
    <row r="25" spans="1:3">
      <c r="A25" s="3" t="s">
        <v>434</v>
      </c>
    </row>
    <row r="26" spans="1:3">
      <c r="A26" s="4" t="s">
        <v>437</v>
      </c>
      <c r="B26" s="7" t="n">
        <v>40962</v>
      </c>
      <c r="C26" s="4" t="s">
        <v>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2"/>
  </cols>
  <sheetData>
    <row r="1" spans="1:2">
      <c r="A1" s="1" t="s">
        <v>444</v>
      </c>
      <c r="B1" s="2" t="s">
        <v>1</v>
      </c>
    </row>
    <row r="2" spans="1:2">
      <c r="B2" s="2" t="s">
        <v>445</v>
      </c>
    </row>
    <row r="3" spans="1:2">
      <c r="A3" s="3" t="s">
        <v>446</v>
      </c>
    </row>
    <row r="4" spans="1:2">
      <c r="A4" s="4" t="s">
        <v>447</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4"/>
  </cols>
  <sheetData>
    <row r="1" spans="1:2">
      <c r="A1" s="1" t="s">
        <v>448</v>
      </c>
      <c r="B1" s="2" t="s">
        <v>1</v>
      </c>
    </row>
    <row r="2" spans="1:2">
      <c r="B2" s="2" t="s">
        <v>449</v>
      </c>
    </row>
    <row r="3" spans="1:2">
      <c r="A3" s="3" t="s">
        <v>155</v>
      </c>
    </row>
    <row r="4" spans="1:2">
      <c r="A4" s="4" t="s">
        <v>450</v>
      </c>
      <c r="B4" s="4" t="s">
        <v>451</v>
      </c>
    </row>
    <row r="5" spans="1:2">
      <c r="A5" s="4" t="s">
        <v>452</v>
      </c>
      <c r="B5" s="4" t="s">
        <v>453</v>
      </c>
    </row>
    <row r="6" spans="1:2">
      <c r="A6" s="4" t="s">
        <v>454</v>
      </c>
      <c r="B6" s="4" t="s">
        <v>346</v>
      </c>
    </row>
    <row r="7" spans="1:2">
      <c r="A7" s="4" t="s">
        <v>455</v>
      </c>
      <c r="B7" s="4" t="s">
        <v>456</v>
      </c>
    </row>
    <row r="8" spans="1:2">
      <c r="A8" s="4" t="s">
        <v>457</v>
      </c>
      <c r="B8" s="9" t="n">
        <v>0.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30"/>
  </cols>
  <sheetData>
    <row r="1" spans="1:2">
      <c r="A1" s="1" t="s">
        <v>458</v>
      </c>
      <c r="B1" s="2" t="s">
        <v>1</v>
      </c>
    </row>
    <row r="2" spans="1:2">
      <c r="B2" s="2" t="s">
        <v>459</v>
      </c>
    </row>
    <row r="3" spans="1:2">
      <c r="A3" s="4" t="s">
        <v>460</v>
      </c>
    </row>
    <row r="4" spans="1:2">
      <c r="A4" s="3" t="s">
        <v>461</v>
      </c>
    </row>
    <row r="5" spans="1:2">
      <c r="A5" s="4" t="s">
        <v>462</v>
      </c>
      <c r="B5" s="5" t="n">
        <v>3680200</v>
      </c>
    </row>
    <row r="6" spans="1:2">
      <c r="A6" s="4" t="s">
        <v>463</v>
      </c>
      <c r="B6" s="5" t="n">
        <v>1319700</v>
      </c>
    </row>
    <row r="7" spans="1:2">
      <c r="A7" s="4" t="s">
        <v>464</v>
      </c>
      <c r="B7" s="4" t="s">
        <v>66</v>
      </c>
    </row>
    <row r="8" spans="1:2">
      <c r="A8" s="4" t="s">
        <v>465</v>
      </c>
      <c r="B8" s="4" t="s">
        <v>66</v>
      </c>
    </row>
    <row r="9" spans="1:2">
      <c r="A9" s="4" t="s">
        <v>466</v>
      </c>
      <c r="B9" s="4" t="s">
        <v>66</v>
      </c>
    </row>
    <row r="10" spans="1:2">
      <c r="A10" s="4" t="s">
        <v>467</v>
      </c>
      <c r="B10" s="5" t="n">
        <v>4999900</v>
      </c>
    </row>
    <row r="11" spans="1:2">
      <c r="A11" s="4" t="s">
        <v>468</v>
      </c>
      <c r="B11" s="5" t="n">
        <v>2156865</v>
      </c>
    </row>
    <row r="12" spans="1:2">
      <c r="A12" s="4" t="s">
        <v>469</v>
      </c>
      <c r="B12" s="9" t="n">
        <v>1.08</v>
      </c>
    </row>
    <row r="13" spans="1:2">
      <c r="A13" s="4" t="s">
        <v>470</v>
      </c>
      <c r="B13" s="11" t="n">
        <v>0.75</v>
      </c>
    </row>
    <row r="14" spans="1:2">
      <c r="A14" s="4" t="s">
        <v>471</v>
      </c>
      <c r="B14" s="4" t="s">
        <v>66</v>
      </c>
    </row>
    <row r="15" spans="1:2">
      <c r="A15" s="4" t="s">
        <v>472</v>
      </c>
      <c r="B15" s="4" t="s">
        <v>66</v>
      </c>
    </row>
    <row r="16" spans="1:2">
      <c r="A16" s="4" t="s">
        <v>473</v>
      </c>
      <c r="B16" s="4" t="s">
        <v>66</v>
      </c>
    </row>
    <row r="17" spans="1:2">
      <c r="A17" s="4" t="s">
        <v>474</v>
      </c>
      <c r="B17" s="11" t="n">
        <v>0.99</v>
      </c>
    </row>
    <row r="18" spans="1:2">
      <c r="A18" s="4" t="s">
        <v>475</v>
      </c>
      <c r="B18" s="9" t="n">
        <v>1.03</v>
      </c>
    </row>
    <row r="19" spans="1:2">
      <c r="A19" s="4" t="s">
        <v>476</v>
      </c>
    </row>
    <row r="20" spans="1:2">
      <c r="A20" s="3" t="s">
        <v>461</v>
      </c>
    </row>
    <row r="21" spans="1:2">
      <c r="A21" s="4" t="s">
        <v>462</v>
      </c>
      <c r="B21" s="5" t="n">
        <v>1160761</v>
      </c>
    </row>
    <row r="22" spans="1:2">
      <c r="A22" s="4" t="s">
        <v>463</v>
      </c>
      <c r="B22" s="4" t="s">
        <v>66</v>
      </c>
    </row>
    <row r="23" spans="1:2">
      <c r="A23" s="4" t="s">
        <v>464</v>
      </c>
      <c r="B23" s="4" t="s">
        <v>66</v>
      </c>
    </row>
    <row r="24" spans="1:2">
      <c r="A24" s="4" t="s">
        <v>465</v>
      </c>
      <c r="B24" s="4" t="s">
        <v>66</v>
      </c>
    </row>
    <row r="25" spans="1:2">
      <c r="A25" s="4" t="s">
        <v>466</v>
      </c>
      <c r="B25" s="4" t="s">
        <v>66</v>
      </c>
    </row>
    <row r="26" spans="1:2">
      <c r="A26" s="4" t="s">
        <v>467</v>
      </c>
      <c r="B26" s="5" t="n">
        <v>1160761</v>
      </c>
    </row>
    <row r="27" spans="1:2">
      <c r="A27" s="4" t="s">
        <v>468</v>
      </c>
      <c r="B27" s="5" t="n">
        <v>1160761</v>
      </c>
    </row>
    <row r="28" spans="1:2">
      <c r="A28" s="4" t="s">
        <v>469</v>
      </c>
      <c r="B28" s="9" t="n">
        <v>2.32</v>
      </c>
    </row>
    <row r="29" spans="1:2">
      <c r="A29" s="4" t="s">
        <v>470</v>
      </c>
      <c r="B29" s="4" t="s">
        <v>66</v>
      </c>
    </row>
    <row r="30" spans="1:2">
      <c r="A30" s="4" t="s">
        <v>471</v>
      </c>
      <c r="B30" s="4" t="s">
        <v>66</v>
      </c>
    </row>
    <row r="31" spans="1:2">
      <c r="A31" s="4" t="s">
        <v>472</v>
      </c>
      <c r="B31" s="4" t="s">
        <v>66</v>
      </c>
    </row>
    <row r="32" spans="1:2">
      <c r="A32" s="4" t="s">
        <v>473</v>
      </c>
      <c r="B32" s="4" t="s">
        <v>66</v>
      </c>
    </row>
    <row r="33" spans="1:2">
      <c r="A33" s="4" t="s">
        <v>474</v>
      </c>
      <c r="B33" s="11" t="n">
        <v>2.32</v>
      </c>
    </row>
    <row r="34" spans="1:2">
      <c r="A34" s="4" t="s">
        <v>475</v>
      </c>
      <c r="B34" s="9" t="n">
        <v>2.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s>
  <sheetData>
    <row r="1" spans="1:4">
      <c r="A1" s="1" t="s">
        <v>477</v>
      </c>
      <c r="B1" s="2" t="s">
        <v>478</v>
      </c>
      <c r="C1" s="2" t="s">
        <v>2</v>
      </c>
      <c r="D1" s="2" t="s">
        <v>25</v>
      </c>
    </row>
    <row r="2" spans="1:4">
      <c r="A2" s="3" t="s">
        <v>479</v>
      </c>
    </row>
    <row r="3" spans="1:4">
      <c r="A3" s="4" t="s">
        <v>480</v>
      </c>
      <c r="C3" s="7" t="n">
        <v>258531</v>
      </c>
    </row>
    <row r="4" spans="1:4">
      <c r="A4" s="4" t="s">
        <v>481</v>
      </c>
    </row>
    <row r="5" spans="1:4">
      <c r="A5" s="3" t="s">
        <v>479</v>
      </c>
    </row>
    <row r="6" spans="1:4">
      <c r="A6" s="4" t="s">
        <v>482</v>
      </c>
      <c r="C6" s="5" t="n">
        <v>5000000</v>
      </c>
    </row>
    <row r="7" spans="1:4">
      <c r="A7" s="4" t="s">
        <v>483</v>
      </c>
      <c r="C7" s="5" t="n">
        <v>2682200</v>
      </c>
    </row>
    <row r="8" spans="1:4">
      <c r="A8" s="4" t="s">
        <v>484</v>
      </c>
      <c r="C8" s="5" t="n">
        <v>1319700</v>
      </c>
    </row>
    <row r="9" spans="1:4">
      <c r="A9" s="4" t="s">
        <v>485</v>
      </c>
      <c r="C9" s="5" t="n">
        <v>100</v>
      </c>
    </row>
    <row r="10" spans="1:4">
      <c r="A10" s="4" t="s">
        <v>486</v>
      </c>
      <c r="C10" s="5" t="n">
        <v>4999900</v>
      </c>
    </row>
    <row r="11" spans="1:4">
      <c r="A11" s="4" t="s">
        <v>487</v>
      </c>
      <c r="C11" s="5" t="n">
        <v>2317700</v>
      </c>
    </row>
    <row r="12" spans="1:4">
      <c r="A12" s="4" t="s">
        <v>488</v>
      </c>
    </row>
    <row r="13" spans="1:4">
      <c r="A13" s="3" t="s">
        <v>479</v>
      </c>
    </row>
    <row r="14" spans="1:4">
      <c r="A14" s="4" t="s">
        <v>489</v>
      </c>
      <c r="C14" s="9" t="n">
        <v>0.87</v>
      </c>
    </row>
    <row r="15" spans="1:4">
      <c r="A15" s="4" t="s">
        <v>490</v>
      </c>
    </row>
    <row r="16" spans="1:4">
      <c r="A16" s="3" t="s">
        <v>479</v>
      </c>
    </row>
    <row r="17" spans="1:4">
      <c r="A17" s="4" t="s">
        <v>489</v>
      </c>
      <c r="C17" s="9" t="n">
        <v>0.76</v>
      </c>
    </row>
    <row r="18" spans="1:4">
      <c r="A18" s="4" t="s">
        <v>491</v>
      </c>
    </row>
    <row r="19" spans="1:4">
      <c r="A19" s="3" t="s">
        <v>479</v>
      </c>
    </row>
    <row r="20" spans="1:4">
      <c r="A20" s="4" t="s">
        <v>482</v>
      </c>
      <c r="C20" s="5" t="n">
        <v>5000000</v>
      </c>
    </row>
    <row r="21" spans="1:4">
      <c r="A21" s="4" t="s">
        <v>489</v>
      </c>
      <c r="C21" s="9" t="n">
        <v>0.76</v>
      </c>
    </row>
    <row r="22" spans="1:4">
      <c r="A22" s="4" t="s">
        <v>480</v>
      </c>
      <c r="C22" s="7" t="n">
        <v>10420</v>
      </c>
    </row>
    <row r="23" spans="1:4">
      <c r="A23" s="4" t="s">
        <v>484</v>
      </c>
      <c r="C23" s="5" t="n">
        <v>46200</v>
      </c>
    </row>
    <row r="24" spans="1:4">
      <c r="A24" s="4" t="s">
        <v>492</v>
      </c>
      <c r="C24" s="4" t="s">
        <v>493</v>
      </c>
    </row>
    <row r="25" spans="1:4">
      <c r="A25" s="4" t="s">
        <v>494</v>
      </c>
      <c r="C25" s="7" t="n">
        <v>165017</v>
      </c>
    </row>
    <row r="26" spans="1:4">
      <c r="A26" s="4" t="s">
        <v>495</v>
      </c>
    </row>
    <row r="27" spans="1:4">
      <c r="A27" s="3" t="s">
        <v>479</v>
      </c>
    </row>
    <row r="28" spans="1:4">
      <c r="A28" s="4" t="s">
        <v>489</v>
      </c>
      <c r="C28" s="9" t="n">
        <v>0.76</v>
      </c>
    </row>
    <row r="29" spans="1:4">
      <c r="A29" s="4" t="s">
        <v>496</v>
      </c>
      <c r="C29" s="4" t="s">
        <v>497</v>
      </c>
    </row>
    <row r="30" spans="1:4">
      <c r="A30" s="4" t="s">
        <v>498</v>
      </c>
    </row>
    <row r="31" spans="1:4">
      <c r="A31" s="3" t="s">
        <v>479</v>
      </c>
    </row>
    <row r="32" spans="1:4">
      <c r="A32" s="4" t="s">
        <v>489</v>
      </c>
      <c r="C32" s="7" t="n">
        <v>2</v>
      </c>
    </row>
    <row r="33" spans="1:4">
      <c r="A33" s="4" t="s">
        <v>496</v>
      </c>
      <c r="C33" s="4" t="s">
        <v>499</v>
      </c>
    </row>
    <row r="34" spans="1:4">
      <c r="A34" s="4" t="s">
        <v>500</v>
      </c>
    </row>
    <row r="35" spans="1:4">
      <c r="A35" s="3" t="s">
        <v>479</v>
      </c>
    </row>
    <row r="36" spans="1:4">
      <c r="A36" s="4" t="s">
        <v>489</v>
      </c>
      <c r="C36" s="9" t="n">
        <v>0.76</v>
      </c>
    </row>
    <row r="37" spans="1:4">
      <c r="A37" s="4" t="s">
        <v>480</v>
      </c>
      <c r="C37" s="7" t="n">
        <v>2481</v>
      </c>
    </row>
    <row r="38" spans="1:4">
      <c r="A38" s="4" t="s">
        <v>484</v>
      </c>
      <c r="C38" s="5" t="n">
        <v>11000</v>
      </c>
    </row>
    <row r="39" spans="1:4">
      <c r="A39" s="4" t="s">
        <v>492</v>
      </c>
      <c r="C39" s="4" t="s">
        <v>501</v>
      </c>
    </row>
    <row r="40" spans="1:4">
      <c r="A40" s="4" t="s">
        <v>502</v>
      </c>
    </row>
    <row r="41" spans="1:4">
      <c r="A41" s="3" t="s">
        <v>479</v>
      </c>
    </row>
    <row r="42" spans="1:4">
      <c r="A42" s="4" t="s">
        <v>489</v>
      </c>
      <c r="C42" s="9" t="n">
        <v>0.76</v>
      </c>
    </row>
    <row r="43" spans="1:4">
      <c r="A43" s="4" t="s">
        <v>480</v>
      </c>
      <c r="C43" s="7" t="n">
        <v>226009</v>
      </c>
    </row>
    <row r="44" spans="1:4">
      <c r="A44" s="4" t="s">
        <v>484</v>
      </c>
      <c r="C44" s="5" t="n">
        <v>250000</v>
      </c>
    </row>
    <row r="45" spans="1:4">
      <c r="A45" s="4" t="s">
        <v>492</v>
      </c>
      <c r="C45" s="4" t="s">
        <v>503</v>
      </c>
    </row>
    <row r="46" spans="1:4">
      <c r="A46" s="4" t="s">
        <v>504</v>
      </c>
    </row>
    <row r="47" spans="1:4">
      <c r="A47" s="3" t="s">
        <v>479</v>
      </c>
    </row>
    <row r="48" spans="1:4">
      <c r="A48" s="4" t="s">
        <v>489</v>
      </c>
      <c r="C48" s="8" t="n">
        <v>0.865</v>
      </c>
    </row>
    <row r="49" spans="1:4">
      <c r="A49" s="4" t="s">
        <v>480</v>
      </c>
      <c r="C49" s="7" t="n">
        <v>3596</v>
      </c>
    </row>
    <row r="50" spans="1:4">
      <c r="A50" s="4" t="s">
        <v>484</v>
      </c>
      <c r="C50" s="5" t="n">
        <v>12500</v>
      </c>
    </row>
    <row r="51" spans="1:4">
      <c r="A51" s="4" t="s">
        <v>492</v>
      </c>
      <c r="C51" s="4" t="s">
        <v>505</v>
      </c>
    </row>
    <row r="52" spans="1:4">
      <c r="A52" s="4" t="s">
        <v>506</v>
      </c>
    </row>
    <row r="53" spans="1:4">
      <c r="A53" s="3" t="s">
        <v>479</v>
      </c>
    </row>
    <row r="54" spans="1:4">
      <c r="A54" s="4" t="s">
        <v>489</v>
      </c>
      <c r="C54" s="8" t="n">
        <v>0.865</v>
      </c>
    </row>
    <row r="55" spans="1:4">
      <c r="A55" s="4" t="s">
        <v>480</v>
      </c>
      <c r="C55" s="7" t="n">
        <v>3596</v>
      </c>
    </row>
    <row r="56" spans="1:4">
      <c r="A56" s="4" t="s">
        <v>484</v>
      </c>
      <c r="C56" s="5" t="n">
        <v>12500</v>
      </c>
    </row>
    <row r="57" spans="1:4">
      <c r="A57" s="4" t="s">
        <v>492</v>
      </c>
      <c r="C57" s="4" t="s">
        <v>505</v>
      </c>
    </row>
    <row r="58" spans="1:4">
      <c r="A58" s="4" t="s">
        <v>507</v>
      </c>
    </row>
    <row r="59" spans="1:4">
      <c r="A59" s="3" t="s">
        <v>479</v>
      </c>
    </row>
    <row r="60" spans="1:4">
      <c r="A60" s="4" t="s">
        <v>489</v>
      </c>
      <c r="C60" s="9" t="n">
        <v>0.76</v>
      </c>
    </row>
    <row r="61" spans="1:4">
      <c r="A61" s="4" t="s">
        <v>480</v>
      </c>
      <c r="C61" s="7" t="n">
        <v>12855</v>
      </c>
    </row>
    <row r="62" spans="1:4">
      <c r="A62" s="4" t="s">
        <v>484</v>
      </c>
      <c r="C62" s="5" t="n">
        <v>57500</v>
      </c>
    </row>
    <row r="63" spans="1:4">
      <c r="A63" s="4" t="s">
        <v>492</v>
      </c>
      <c r="C63" s="4" t="s">
        <v>508</v>
      </c>
    </row>
    <row r="64" spans="1:4">
      <c r="A64" s="4" t="s">
        <v>509</v>
      </c>
    </row>
    <row r="65" spans="1:4">
      <c r="A65" s="3" t="s">
        <v>479</v>
      </c>
    </row>
    <row r="66" spans="1:4">
      <c r="A66" s="4" t="s">
        <v>489</v>
      </c>
      <c r="C66" s="9" t="n">
        <v>0.76</v>
      </c>
    </row>
    <row r="67" spans="1:4">
      <c r="A67" s="4" t="s">
        <v>480</v>
      </c>
      <c r="C67" s="7" t="n">
        <v>6766</v>
      </c>
    </row>
    <row r="68" spans="1:4">
      <c r="A68" s="4" t="s">
        <v>484</v>
      </c>
      <c r="C68" s="5" t="n">
        <v>30000</v>
      </c>
    </row>
    <row r="69" spans="1:4">
      <c r="A69" s="4" t="s">
        <v>492</v>
      </c>
      <c r="C69" s="4" t="s">
        <v>501</v>
      </c>
    </row>
    <row r="70" spans="1:4">
      <c r="A70" s="4" t="s">
        <v>510</v>
      </c>
    </row>
    <row r="71" spans="1:4">
      <c r="A71" s="3" t="s">
        <v>479</v>
      </c>
    </row>
    <row r="72" spans="1:4">
      <c r="A72" s="4" t="s">
        <v>511</v>
      </c>
      <c r="B72" s="7" t="n">
        <v>14840</v>
      </c>
    </row>
    <row r="73" spans="1:4">
      <c r="A73" s="4" t="s">
        <v>512</v>
      </c>
      <c r="B73" s="5" t="n">
        <v>23744</v>
      </c>
    </row>
    <row r="74" spans="1:4">
      <c r="A74" s="4" t="s">
        <v>513</v>
      </c>
    </row>
    <row r="75" spans="1:4">
      <c r="A75" s="3" t="s">
        <v>479</v>
      </c>
    </row>
    <row r="76" spans="1:4">
      <c r="A76" s="4" t="s">
        <v>512</v>
      </c>
      <c r="B76" s="5" t="n">
        <v>8160</v>
      </c>
    </row>
    <row r="77" spans="1:4">
      <c r="A77" s="4" t="s">
        <v>514</v>
      </c>
    </row>
    <row r="78" spans="1:4">
      <c r="A78" s="3" t="s">
        <v>479</v>
      </c>
    </row>
    <row r="79" spans="1:4">
      <c r="A79" s="4" t="s">
        <v>485</v>
      </c>
      <c r="C79" s="4" t="s">
        <v>66</v>
      </c>
    </row>
    <row r="80" spans="1:4">
      <c r="A80" s="4" t="s">
        <v>486</v>
      </c>
      <c r="C80" s="5" t="n">
        <v>1160761</v>
      </c>
      <c r="D80" s="5" t="n">
        <v>1160761</v>
      </c>
    </row>
    <row r="81" spans="1:4">
      <c r="A81" s="4" t="s">
        <v>515</v>
      </c>
    </row>
    <row r="82" spans="1:4">
      <c r="A82" s="3" t="s">
        <v>479</v>
      </c>
    </row>
    <row r="83" spans="1:4">
      <c r="A83" s="4" t="s">
        <v>489</v>
      </c>
      <c r="C83" s="7" t="n">
        <v>3</v>
      </c>
    </row>
    <row r="84" spans="1:4">
      <c r="A84" s="4" t="s">
        <v>496</v>
      </c>
      <c r="C84" s="4" t="s">
        <v>516</v>
      </c>
    </row>
    <row r="85" spans="1:4">
      <c r="A85" s="4" t="s">
        <v>517</v>
      </c>
    </row>
    <row r="86" spans="1:4">
      <c r="A86" s="3" t="s">
        <v>479</v>
      </c>
    </row>
    <row r="87" spans="1:4">
      <c r="A87" s="4" t="s">
        <v>489</v>
      </c>
      <c r="C87" s="7" t="n">
        <v>1</v>
      </c>
    </row>
    <row r="88" spans="1:4">
      <c r="A88" s="4" t="s">
        <v>496</v>
      </c>
      <c r="C88" s="4" t="s">
        <v>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9</v>
      </c>
      <c r="B1" s="2" t="s">
        <v>1</v>
      </c>
    </row>
    <row r="2" spans="1:3">
      <c r="B2" s="2" t="s">
        <v>2</v>
      </c>
      <c r="C2" s="2" t="s">
        <v>25</v>
      </c>
    </row>
    <row r="3" spans="1:3">
      <c r="A3" s="3" t="s">
        <v>520</v>
      </c>
    </row>
    <row r="4" spans="1:3">
      <c r="A4" s="4" t="s">
        <v>521</v>
      </c>
      <c r="B4" s="5" t="n">
        <v>125000</v>
      </c>
    </row>
    <row r="5" spans="1:3">
      <c r="A5" s="4" t="s">
        <v>522</v>
      </c>
      <c r="B5" s="5" t="n">
        <v>2942200</v>
      </c>
    </row>
    <row r="6" spans="1:3">
      <c r="A6" s="4" t="s">
        <v>523</v>
      </c>
    </row>
    <row r="7" spans="1:3">
      <c r="A7" s="3" t="s">
        <v>520</v>
      </c>
    </row>
    <row r="8" spans="1:3">
      <c r="A8" s="4" t="s">
        <v>524</v>
      </c>
      <c r="B8" s="9" t="n">
        <v>0.99</v>
      </c>
      <c r="C8" s="9" t="n">
        <v>1.08</v>
      </c>
    </row>
    <row r="9" spans="1:3">
      <c r="A9" s="4" t="s">
        <v>486</v>
      </c>
      <c r="B9" s="5" t="n">
        <v>4999900</v>
      </c>
      <c r="C9" s="5" t="n">
        <v>3680200</v>
      </c>
    </row>
    <row r="10" spans="1:3">
      <c r="A10" s="4" t="s">
        <v>525</v>
      </c>
      <c r="B10" s="4" t="s">
        <v>66</v>
      </c>
    </row>
    <row r="11" spans="1:3">
      <c r="A11" s="4" t="s">
        <v>247</v>
      </c>
    </row>
    <row r="12" spans="1:3">
      <c r="A12" s="3" t="s">
        <v>520</v>
      </c>
    </row>
    <row r="13" spans="1:3">
      <c r="A13" s="4" t="s">
        <v>526</v>
      </c>
      <c r="B13" s="5" t="n">
        <v>1250</v>
      </c>
    </row>
    <row r="14" spans="1:3">
      <c r="A14" s="4" t="s">
        <v>252</v>
      </c>
    </row>
    <row r="15" spans="1:3">
      <c r="A15" s="3" t="s">
        <v>520</v>
      </c>
    </row>
    <row r="16" spans="1:3">
      <c r="A16" s="4" t="s">
        <v>526</v>
      </c>
      <c r="B16" s="5" t="n">
        <v>37500</v>
      </c>
    </row>
    <row r="17" spans="1:3">
      <c r="A17" s="4" t="s">
        <v>527</v>
      </c>
    </row>
    <row r="18" spans="1:3">
      <c r="A18" s="3" t="s">
        <v>520</v>
      </c>
    </row>
    <row r="19" spans="1:3">
      <c r="A19" s="4" t="s">
        <v>528</v>
      </c>
      <c r="B19" s="4" t="s">
        <v>251</v>
      </c>
    </row>
    <row r="20" spans="1:3">
      <c r="A20" s="4" t="s">
        <v>529</v>
      </c>
    </row>
    <row r="21" spans="1:3">
      <c r="A21" s="3" t="s">
        <v>520</v>
      </c>
    </row>
    <row r="22" spans="1:3">
      <c r="A22" s="4" t="s">
        <v>524</v>
      </c>
      <c r="C22" s="9" t="n">
        <v>1.25</v>
      </c>
    </row>
    <row r="23" spans="1:3">
      <c r="A23" s="4" t="s">
        <v>528</v>
      </c>
      <c r="B23" s="4" t="s">
        <v>414</v>
      </c>
    </row>
    <row r="24" spans="1:3">
      <c r="A24" s="4" t="s">
        <v>530</v>
      </c>
    </row>
    <row r="25" spans="1:3">
      <c r="A25" s="3" t="s">
        <v>520</v>
      </c>
    </row>
    <row r="26" spans="1:3">
      <c r="A26" s="4" t="s">
        <v>521</v>
      </c>
      <c r="B26" s="5" t="n">
        <v>1207500</v>
      </c>
    </row>
    <row r="27" spans="1:3">
      <c r="A27" s="4" t="s">
        <v>528</v>
      </c>
      <c r="B27" s="4" t="s">
        <v>531</v>
      </c>
    </row>
    <row r="28" spans="1:3">
      <c r="A28" s="4" t="s">
        <v>532</v>
      </c>
    </row>
    <row r="29" spans="1:3">
      <c r="A29" s="3" t="s">
        <v>520</v>
      </c>
    </row>
    <row r="30" spans="1:3">
      <c r="A30" s="4" t="s">
        <v>524</v>
      </c>
      <c r="C30" s="7" t="n">
        <v>2</v>
      </c>
    </row>
    <row r="31" spans="1:3">
      <c r="A31" s="4" t="s">
        <v>481</v>
      </c>
    </row>
    <row r="32" spans="1:3">
      <c r="A32" s="3" t="s">
        <v>520</v>
      </c>
    </row>
    <row r="33" spans="1:3">
      <c r="A33" s="4" t="s">
        <v>533</v>
      </c>
      <c r="B33" s="5" t="n">
        <v>5000000</v>
      </c>
    </row>
    <row r="34" spans="1:3">
      <c r="A34" s="4" t="s">
        <v>486</v>
      </c>
      <c r="B34" s="5" t="n">
        <v>4999900</v>
      </c>
    </row>
    <row r="35" spans="1:3">
      <c r="A35" s="4" t="s">
        <v>522</v>
      </c>
      <c r="B35" s="5" t="n">
        <v>600252</v>
      </c>
    </row>
    <row r="36" spans="1:3">
      <c r="A36" s="4" t="s">
        <v>525</v>
      </c>
      <c r="B36" s="5" t="n">
        <v>850000</v>
      </c>
    </row>
    <row r="37" spans="1:3">
      <c r="A37" s="4" t="s">
        <v>534</v>
      </c>
    </row>
    <row r="38" spans="1:3">
      <c r="A38" s="3" t="s">
        <v>520</v>
      </c>
    </row>
    <row r="39" spans="1:3">
      <c r="A39" s="4" t="s">
        <v>524</v>
      </c>
      <c r="B39" s="9" t="n">
        <v>0.76</v>
      </c>
    </row>
    <row r="40" spans="1:3">
      <c r="A40" s="4" t="s">
        <v>522</v>
      </c>
      <c r="B40" s="5" t="n">
        <v>1294700</v>
      </c>
    </row>
    <row r="41" spans="1:3">
      <c r="A41" s="4" t="s">
        <v>535</v>
      </c>
    </row>
    <row r="42" spans="1:3">
      <c r="A42" s="3" t="s">
        <v>520</v>
      </c>
    </row>
    <row r="43" spans="1:3">
      <c r="A43" s="4" t="s">
        <v>524</v>
      </c>
      <c r="B43" s="8" t="n">
        <v>0.865</v>
      </c>
    </row>
    <row r="44" spans="1:3">
      <c r="A44" s="4" t="s">
        <v>522</v>
      </c>
      <c r="B44" s="5" t="n">
        <v>25000</v>
      </c>
    </row>
    <row r="45" spans="1:3">
      <c r="A45" s="4" t="s">
        <v>536</v>
      </c>
    </row>
    <row r="46" spans="1:3">
      <c r="A46" s="3" t="s">
        <v>520</v>
      </c>
    </row>
    <row r="47" spans="1:3">
      <c r="A47" s="4" t="s">
        <v>524</v>
      </c>
      <c r="B47" s="7" t="n">
        <v>1</v>
      </c>
    </row>
    <row r="48" spans="1:3">
      <c r="A48" s="4" t="s">
        <v>522</v>
      </c>
      <c r="B48" s="5" t="n">
        <v>2685200</v>
      </c>
    </row>
    <row r="49" spans="1:3">
      <c r="A49" s="4" t="s">
        <v>537</v>
      </c>
    </row>
    <row r="50" spans="1:3">
      <c r="A50" s="3" t="s">
        <v>520</v>
      </c>
    </row>
    <row r="51" spans="1:3">
      <c r="A51" s="4" t="s">
        <v>524</v>
      </c>
      <c r="B51" s="9" t="n">
        <v>1.25</v>
      </c>
    </row>
    <row r="52" spans="1:3">
      <c r="A52" s="4" t="s">
        <v>522</v>
      </c>
      <c r="B52" s="5" t="n">
        <v>945000</v>
      </c>
    </row>
    <row r="53" spans="1:3">
      <c r="A53" s="4" t="s">
        <v>538</v>
      </c>
    </row>
    <row r="54" spans="1:3">
      <c r="A54" s="3" t="s">
        <v>520</v>
      </c>
    </row>
    <row r="55" spans="1:3">
      <c r="A55" s="4" t="s">
        <v>524</v>
      </c>
      <c r="B55" s="9" t="n">
        <v>1.8</v>
      </c>
    </row>
    <row r="56" spans="1:3">
      <c r="A56" s="4" t="s">
        <v>522</v>
      </c>
      <c r="B56" s="5" t="n">
        <v>25000</v>
      </c>
    </row>
    <row r="57" spans="1:3">
      <c r="A57" s="4" t="s">
        <v>539</v>
      </c>
    </row>
    <row r="58" spans="1:3">
      <c r="A58" s="3" t="s">
        <v>520</v>
      </c>
    </row>
    <row r="59" spans="1:3">
      <c r="A59" s="4" t="s">
        <v>524</v>
      </c>
      <c r="B59" s="7" t="n">
        <v>2</v>
      </c>
    </row>
    <row r="60" spans="1:3">
      <c r="A60" s="4" t="s">
        <v>522</v>
      </c>
      <c r="B60" s="5" t="n">
        <v>2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80"/>
  </cols>
  <sheetData>
    <row r="1" spans="1:4">
      <c r="A1" s="1" t="s">
        <v>540</v>
      </c>
      <c r="B1" s="2" t="s">
        <v>478</v>
      </c>
      <c r="C1" s="2" t="s">
        <v>541</v>
      </c>
      <c r="D1" s="2" t="s">
        <v>2</v>
      </c>
    </row>
    <row r="2" spans="1:4">
      <c r="A2" s="3" t="s">
        <v>542</v>
      </c>
    </row>
    <row r="3" spans="1:4">
      <c r="A3" s="4" t="s">
        <v>480</v>
      </c>
      <c r="D3" s="7" t="n">
        <v>258531</v>
      </c>
    </row>
    <row r="4" spans="1:4">
      <c r="A4" s="4" t="s">
        <v>491</v>
      </c>
    </row>
    <row r="5" spans="1:4">
      <c r="A5" s="3" t="s">
        <v>542</v>
      </c>
    </row>
    <row r="6" spans="1:4">
      <c r="A6" s="4" t="s">
        <v>480</v>
      </c>
      <c r="D6" s="7" t="n">
        <v>10420</v>
      </c>
    </row>
    <row r="7" spans="1:4">
      <c r="A7" s="4" t="s">
        <v>489</v>
      </c>
      <c r="D7" s="9" t="n">
        <v>0.76</v>
      </c>
    </row>
    <row r="8" spans="1:4">
      <c r="A8" s="4" t="s">
        <v>484</v>
      </c>
      <c r="D8" s="5" t="n">
        <v>46200</v>
      </c>
    </row>
    <row r="9" spans="1:4">
      <c r="A9" s="4" t="s">
        <v>492</v>
      </c>
      <c r="D9" s="4" t="s">
        <v>543</v>
      </c>
    </row>
    <row r="10" spans="1:4">
      <c r="A10" s="4" t="s">
        <v>500</v>
      </c>
    </row>
    <row r="11" spans="1:4">
      <c r="A11" s="3" t="s">
        <v>542</v>
      </c>
    </row>
    <row r="12" spans="1:4">
      <c r="A12" s="4" t="s">
        <v>480</v>
      </c>
      <c r="C12" s="7" t="n">
        <v>2481</v>
      </c>
    </row>
    <row r="13" spans="1:4">
      <c r="A13" s="4" t="s">
        <v>489</v>
      </c>
      <c r="C13" s="9" t="n">
        <v>0.76</v>
      </c>
    </row>
    <row r="14" spans="1:4">
      <c r="A14" s="4" t="s">
        <v>484</v>
      </c>
      <c r="C14" s="5" t="n">
        <v>11000</v>
      </c>
    </row>
    <row r="15" spans="1:4">
      <c r="A15" s="4" t="s">
        <v>492</v>
      </c>
      <c r="C15" s="4" t="s">
        <v>501</v>
      </c>
    </row>
    <row r="16" spans="1:4">
      <c r="A16" s="4" t="s">
        <v>544</v>
      </c>
    </row>
    <row r="17" spans="1:4">
      <c r="A17" s="3" t="s">
        <v>542</v>
      </c>
    </row>
    <row r="18" spans="1:4">
      <c r="A18" s="4" t="s">
        <v>480</v>
      </c>
      <c r="B18" s="7" t="n">
        <v>5110</v>
      </c>
    </row>
    <row r="19" spans="1:4">
      <c r="A19" s="4" t="s">
        <v>484</v>
      </c>
      <c r="B19" s="5" t="n">
        <v>8160</v>
      </c>
    </row>
    <row r="20" spans="1:4">
      <c r="A20" s="4" t="s">
        <v>502</v>
      </c>
    </row>
    <row r="21" spans="1:4">
      <c r="A21" s="3" t="s">
        <v>542</v>
      </c>
    </row>
    <row r="22" spans="1:4">
      <c r="A22" s="4" t="s">
        <v>480</v>
      </c>
      <c r="C22" s="7" t="n">
        <v>226009</v>
      </c>
    </row>
    <row r="23" spans="1:4">
      <c r="A23" s="4" t="s">
        <v>489</v>
      </c>
      <c r="C23" s="9" t="n">
        <v>0.76</v>
      </c>
    </row>
    <row r="24" spans="1:4">
      <c r="A24" s="4" t="s">
        <v>484</v>
      </c>
      <c r="C24" s="5" t="n">
        <v>250000</v>
      </c>
    </row>
    <row r="25" spans="1:4">
      <c r="A25" s="4" t="s">
        <v>492</v>
      </c>
      <c r="C25" s="4" t="s">
        <v>545</v>
      </c>
    </row>
    <row r="26" spans="1:4">
      <c r="A26" s="4" t="s">
        <v>504</v>
      </c>
    </row>
    <row r="27" spans="1:4">
      <c r="A27" s="3" t="s">
        <v>542</v>
      </c>
    </row>
    <row r="28" spans="1:4">
      <c r="A28" s="4" t="s">
        <v>480</v>
      </c>
      <c r="D28" s="7" t="n">
        <v>3596</v>
      </c>
    </row>
    <row r="29" spans="1:4">
      <c r="A29" s="4" t="s">
        <v>489</v>
      </c>
      <c r="D29" s="8" t="n">
        <v>0.865</v>
      </c>
    </row>
    <row r="30" spans="1:4">
      <c r="A30" s="4" t="s">
        <v>484</v>
      </c>
      <c r="D30" s="5" t="n">
        <v>12500</v>
      </c>
    </row>
    <row r="31" spans="1:4">
      <c r="A31" s="4" t="s">
        <v>492</v>
      </c>
      <c r="D31" s="4" t="s">
        <v>505</v>
      </c>
    </row>
    <row r="32" spans="1:4">
      <c r="A32" s="4" t="s">
        <v>506</v>
      </c>
    </row>
    <row r="33" spans="1:4">
      <c r="A33" s="3" t="s">
        <v>542</v>
      </c>
    </row>
    <row r="34" spans="1:4">
      <c r="A34" s="4" t="s">
        <v>480</v>
      </c>
      <c r="D34" s="7" t="n">
        <v>3596</v>
      </c>
    </row>
    <row r="35" spans="1:4">
      <c r="A35" s="4" t="s">
        <v>489</v>
      </c>
      <c r="D35" s="8" t="n">
        <v>0.865</v>
      </c>
    </row>
    <row r="36" spans="1:4">
      <c r="A36" s="4" t="s">
        <v>484</v>
      </c>
      <c r="D36" s="5" t="n">
        <v>12500</v>
      </c>
    </row>
    <row r="37" spans="1:4">
      <c r="A37" s="4" t="s">
        <v>492</v>
      </c>
      <c r="D37" s="4" t="s">
        <v>505</v>
      </c>
    </row>
    <row r="38" spans="1:4">
      <c r="A38" s="4" t="s">
        <v>507</v>
      </c>
    </row>
    <row r="39" spans="1:4">
      <c r="A39" s="3" t="s">
        <v>542</v>
      </c>
    </row>
    <row r="40" spans="1:4">
      <c r="A40" s="4" t="s">
        <v>480</v>
      </c>
      <c r="C40" s="7" t="n">
        <v>12855</v>
      </c>
    </row>
    <row r="41" spans="1:4">
      <c r="A41" s="4" t="s">
        <v>489</v>
      </c>
      <c r="C41" s="9" t="n">
        <v>0.76</v>
      </c>
    </row>
    <row r="42" spans="1:4">
      <c r="A42" s="4" t="s">
        <v>484</v>
      </c>
      <c r="C42" s="5" t="n">
        <v>57500</v>
      </c>
    </row>
    <row r="43" spans="1:4">
      <c r="A43" s="4" t="s">
        <v>492</v>
      </c>
      <c r="C43" s="4" t="s">
        <v>508</v>
      </c>
    </row>
    <row r="44" spans="1:4">
      <c r="A44" s="4" t="s">
        <v>546</v>
      </c>
    </row>
    <row r="45" spans="1:4">
      <c r="A45" s="3" t="s">
        <v>542</v>
      </c>
    </row>
    <row r="46" spans="1:4">
      <c r="A46" s="4" t="s">
        <v>480</v>
      </c>
      <c r="C46" s="7" t="n">
        <v>6766</v>
      </c>
    </row>
    <row r="47" spans="1:4">
      <c r="A47" s="4" t="s">
        <v>489</v>
      </c>
      <c r="C47" s="9" t="n">
        <v>0.76</v>
      </c>
    </row>
    <row r="48" spans="1:4">
      <c r="A48" s="4" t="s">
        <v>484</v>
      </c>
      <c r="C48" s="5" t="n">
        <v>30000</v>
      </c>
    </row>
    <row r="49" spans="1:4">
      <c r="A49" s="4" t="s">
        <v>492</v>
      </c>
      <c r="C49" s="4" t="s">
        <v>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62</v>
      </c>
    </row>
    <row r="3" spans="1:3">
      <c r="A3" s="3" t="s">
        <v>86</v>
      </c>
    </row>
    <row r="4" spans="1:3">
      <c r="A4" s="4" t="s">
        <v>87</v>
      </c>
      <c r="B4" s="7" t="n">
        <v>-949669</v>
      </c>
      <c r="C4" s="7" t="n">
        <v>-1679058</v>
      </c>
    </row>
    <row r="5" spans="1:3">
      <c r="A5" s="3" t="s">
        <v>88</v>
      </c>
    </row>
    <row r="6" spans="1:3">
      <c r="A6" s="4" t="s">
        <v>70</v>
      </c>
      <c r="B6" s="5" t="n">
        <v>367157</v>
      </c>
      <c r="C6" s="5" t="n">
        <v>297925</v>
      </c>
    </row>
    <row r="7" spans="1:3">
      <c r="A7" s="4" t="s">
        <v>89</v>
      </c>
      <c r="B7" s="5" t="n">
        <v>254044</v>
      </c>
      <c r="C7" s="5" t="n">
        <v>274483</v>
      </c>
    </row>
    <row r="8" spans="1:3">
      <c r="A8" s="4" t="s">
        <v>90</v>
      </c>
      <c r="B8" s="4" t="s">
        <v>66</v>
      </c>
      <c r="C8" s="5" t="n">
        <v>37788</v>
      </c>
    </row>
    <row r="9" spans="1:3">
      <c r="A9" s="4" t="s">
        <v>91</v>
      </c>
      <c r="B9" s="5" t="n">
        <v>34283</v>
      </c>
      <c r="C9" s="4" t="s">
        <v>66</v>
      </c>
    </row>
    <row r="10" spans="1:3">
      <c r="A10" s="3" t="s">
        <v>92</v>
      </c>
    </row>
    <row r="11" spans="1:3">
      <c r="A11" s="4" t="s">
        <v>28</v>
      </c>
      <c r="B11" s="5" t="n">
        <v>16962</v>
      </c>
      <c r="C11" s="5" t="n">
        <v>430</v>
      </c>
    </row>
    <row r="12" spans="1:3">
      <c r="A12" s="4" t="s">
        <v>29</v>
      </c>
      <c r="B12" s="5" t="n">
        <v>-10303</v>
      </c>
      <c r="C12" s="5" t="n">
        <v>-149742</v>
      </c>
    </row>
    <row r="13" spans="1:3">
      <c r="A13" s="4" t="s">
        <v>30</v>
      </c>
      <c r="B13" s="5" t="n">
        <v>-126680</v>
      </c>
      <c r="C13" s="5" t="n">
        <v>-3593</v>
      </c>
    </row>
    <row r="14" spans="1:3">
      <c r="A14" s="4" t="s">
        <v>93</v>
      </c>
      <c r="B14" s="5" t="n">
        <v>48433</v>
      </c>
      <c r="C14" s="5" t="n">
        <v>-102377</v>
      </c>
    </row>
    <row r="15" spans="1:3">
      <c r="A15" s="4" t="s">
        <v>38</v>
      </c>
      <c r="B15" s="5" t="n">
        <v>-256211</v>
      </c>
      <c r="C15" s="5" t="n">
        <v>202531</v>
      </c>
    </row>
    <row r="16" spans="1:3">
      <c r="A16" s="4" t="s">
        <v>94</v>
      </c>
      <c r="B16" s="4" t="s">
        <v>66</v>
      </c>
      <c r="C16" s="5" t="n">
        <v>-1340</v>
      </c>
    </row>
    <row r="17" spans="1:3">
      <c r="A17" s="4" t="s">
        <v>39</v>
      </c>
      <c r="B17" s="5" t="n">
        <v>233066</v>
      </c>
      <c r="C17" s="5" t="n">
        <v>-11502</v>
      </c>
    </row>
    <row r="18" spans="1:3">
      <c r="A18" s="4" t="s">
        <v>41</v>
      </c>
      <c r="B18" s="5" t="n">
        <v>-372100</v>
      </c>
      <c r="C18" s="5" t="n">
        <v>-120006</v>
      </c>
    </row>
    <row r="19" spans="1:3">
      <c r="A19" s="4" t="s">
        <v>95</v>
      </c>
      <c r="B19" s="5" t="n">
        <v>-547</v>
      </c>
      <c r="C19" s="5" t="n">
        <v>296</v>
      </c>
    </row>
    <row r="20" spans="1:3">
      <c r="A20" s="4" t="s">
        <v>42</v>
      </c>
      <c r="B20" s="5" t="n">
        <v>77653</v>
      </c>
      <c r="C20" s="5" t="n">
        <v>-5260</v>
      </c>
    </row>
    <row r="21" spans="1:3">
      <c r="A21" s="4" t="s">
        <v>96</v>
      </c>
      <c r="B21" s="5" t="n">
        <v>-683912</v>
      </c>
      <c r="C21" s="5" t="n">
        <v>-1259425</v>
      </c>
    </row>
    <row r="22" spans="1:3">
      <c r="A22" s="3" t="s">
        <v>97</v>
      </c>
    </row>
    <row r="23" spans="1:3">
      <c r="A23" s="4" t="s">
        <v>98</v>
      </c>
      <c r="B23" s="4" t="s">
        <v>66</v>
      </c>
      <c r="C23" s="5" t="n">
        <v>-49762</v>
      </c>
    </row>
    <row r="24" spans="1:3">
      <c r="A24" s="4" t="s">
        <v>99</v>
      </c>
      <c r="B24" s="5" t="n">
        <v>-35565</v>
      </c>
      <c r="C24" s="5" t="n">
        <v>-5221</v>
      </c>
    </row>
    <row r="25" spans="1:3">
      <c r="A25" s="4" t="s">
        <v>100</v>
      </c>
      <c r="B25" s="5" t="n">
        <v>-35565</v>
      </c>
      <c r="C25" s="5" t="n">
        <v>-54983</v>
      </c>
    </row>
    <row r="26" spans="1:3">
      <c r="A26" s="3" t="s">
        <v>101</v>
      </c>
    </row>
    <row r="27" spans="1:3">
      <c r="A27" s="4" t="s">
        <v>102</v>
      </c>
      <c r="B27" s="4" t="s">
        <v>66</v>
      </c>
      <c r="C27" s="5" t="n">
        <v>2838</v>
      </c>
    </row>
    <row r="28" spans="1:3">
      <c r="A28" s="4" t="s">
        <v>103</v>
      </c>
      <c r="B28" s="5" t="n">
        <v>371399</v>
      </c>
      <c r="C28" s="5" t="n">
        <v>3081</v>
      </c>
    </row>
    <row r="29" spans="1:3">
      <c r="A29" s="4" t="s">
        <v>104</v>
      </c>
      <c r="B29" s="5" t="n">
        <v>-186598</v>
      </c>
      <c r="C29" s="5" t="n">
        <v>-9908</v>
      </c>
    </row>
    <row r="30" spans="1:3">
      <c r="A30" s="4" t="s">
        <v>105</v>
      </c>
      <c r="B30" s="4" t="s">
        <v>66</v>
      </c>
      <c r="C30" s="5" t="n">
        <v>-65228</v>
      </c>
    </row>
    <row r="31" spans="1:3">
      <c r="A31" s="4" t="s">
        <v>106</v>
      </c>
      <c r="B31" s="5" t="n">
        <v>184801</v>
      </c>
      <c r="C31" s="5" t="n">
        <v>-69217</v>
      </c>
    </row>
    <row r="32" spans="1:3">
      <c r="A32" s="4" t="s">
        <v>107</v>
      </c>
      <c r="B32" s="5" t="n">
        <v>-1802</v>
      </c>
      <c r="C32" s="5" t="n">
        <v>4459</v>
      </c>
    </row>
    <row r="33" spans="1:3">
      <c r="A33" s="4" t="s">
        <v>108</v>
      </c>
      <c r="B33" s="5" t="n">
        <v>-536478</v>
      </c>
      <c r="C33" s="5" t="n">
        <v>-1379166</v>
      </c>
    </row>
    <row r="34" spans="1:3">
      <c r="A34" s="4" t="s">
        <v>109</v>
      </c>
      <c r="B34" s="5" t="n">
        <v>883962</v>
      </c>
      <c r="C34" s="5" t="n">
        <v>2124795</v>
      </c>
    </row>
    <row r="35" spans="1:3">
      <c r="A35" s="4" t="s">
        <v>110</v>
      </c>
      <c r="B35" s="5" t="n">
        <v>347484</v>
      </c>
      <c r="C35" s="5" t="n">
        <v>745629</v>
      </c>
    </row>
    <row r="36" spans="1:3">
      <c r="A36" s="3" t="s">
        <v>111</v>
      </c>
    </row>
    <row r="37" spans="1:3">
      <c r="A37" s="4" t="s">
        <v>112</v>
      </c>
      <c r="B37" s="5" t="n">
        <v>44327</v>
      </c>
      <c r="C37" s="5" t="n">
        <v>1338</v>
      </c>
    </row>
    <row r="38" spans="1:3">
      <c r="A38" s="4" t="s">
        <v>113</v>
      </c>
      <c r="B38" s="4" t="s">
        <v>66</v>
      </c>
      <c r="C38" s="4" t="s">
        <v>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547</v>
      </c>
      <c r="B1" s="2" t="s">
        <v>2</v>
      </c>
    </row>
    <row r="2" spans="1:2">
      <c r="A2" s="4" t="s">
        <v>548</v>
      </c>
    </row>
    <row r="3" spans="1:2">
      <c r="A3" s="3" t="s">
        <v>549</v>
      </c>
    </row>
    <row r="4" spans="1:2">
      <c r="A4" s="4" t="s">
        <v>550</v>
      </c>
      <c r="B4" s="4" t="s">
        <v>551</v>
      </c>
    </row>
    <row r="5" spans="1:2">
      <c r="A5" s="4" t="s">
        <v>552</v>
      </c>
      <c r="B5" s="5" t="n">
        <v>35</v>
      </c>
    </row>
    <row r="6" spans="1:2">
      <c r="A6" s="4" t="s">
        <v>553</v>
      </c>
    </row>
    <row r="7" spans="1:2">
      <c r="A7" s="3" t="s">
        <v>549</v>
      </c>
    </row>
    <row r="8" spans="1:2">
      <c r="A8" s="4" t="s">
        <v>550</v>
      </c>
      <c r="B8" s="4" t="s">
        <v>554</v>
      </c>
    </row>
    <row r="9" spans="1:2">
      <c r="A9" s="4" t="s">
        <v>552</v>
      </c>
      <c r="B9" s="5" t="n">
        <v>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555</v>
      </c>
      <c r="B1" s="2" t="s">
        <v>1</v>
      </c>
    </row>
    <row r="2" spans="1:3">
      <c r="B2" s="2" t="s">
        <v>556</v>
      </c>
      <c r="C2" s="2" t="s">
        <v>62</v>
      </c>
    </row>
    <row r="3" spans="1:3">
      <c r="A3" s="4" t="s">
        <v>557</v>
      </c>
    </row>
    <row r="4" spans="1:3">
      <c r="A4" s="3" t="s">
        <v>558</v>
      </c>
    </row>
    <row r="5" spans="1:3">
      <c r="A5" s="4" t="s">
        <v>559</v>
      </c>
      <c r="B5" s="5" t="n">
        <v>3</v>
      </c>
    </row>
    <row r="6" spans="1:3">
      <c r="A6" s="4" t="s">
        <v>560</v>
      </c>
    </row>
    <row r="7" spans="1:3">
      <c r="A7" s="3" t="s">
        <v>558</v>
      </c>
    </row>
    <row r="8" spans="1:3">
      <c r="A8" s="4" t="s">
        <v>561</v>
      </c>
      <c r="B8" s="4" t="s">
        <v>562</v>
      </c>
    </row>
    <row r="9" spans="1:3">
      <c r="A9" s="4" t="s">
        <v>563</v>
      </c>
    </row>
    <row r="10" spans="1:3">
      <c r="A10" s="3" t="s">
        <v>558</v>
      </c>
    </row>
    <row r="11" spans="1:3">
      <c r="A11" s="4" t="s">
        <v>561</v>
      </c>
      <c r="B11" s="4" t="s">
        <v>564</v>
      </c>
    </row>
    <row r="12" spans="1:3">
      <c r="A12" s="4" t="s">
        <v>565</v>
      </c>
    </row>
    <row r="13" spans="1:3">
      <c r="A13" s="3" t="s">
        <v>558</v>
      </c>
    </row>
    <row r="14" spans="1:3">
      <c r="A14" s="4" t="s">
        <v>561</v>
      </c>
      <c r="B14" s="4" t="s">
        <v>566</v>
      </c>
    </row>
    <row r="15" spans="1:3">
      <c r="A15" s="4" t="s">
        <v>567</v>
      </c>
    </row>
    <row r="16" spans="1:3">
      <c r="A16" s="3" t="s">
        <v>558</v>
      </c>
    </row>
    <row r="17" spans="1:3">
      <c r="A17" s="4" t="s">
        <v>561</v>
      </c>
      <c r="B17" s="4" t="s">
        <v>568</v>
      </c>
      <c r="C17" s="4" t="s">
        <v>569</v>
      </c>
    </row>
    <row r="18" spans="1:3">
      <c r="A18" s="4" t="s">
        <v>570</v>
      </c>
      <c r="B18" s="5" t="n">
        <v>1</v>
      </c>
    </row>
    <row r="19" spans="1:3">
      <c r="A19" s="4" t="s">
        <v>571</v>
      </c>
    </row>
    <row r="20" spans="1:3">
      <c r="A20" s="3" t="s">
        <v>558</v>
      </c>
    </row>
    <row r="21" spans="1:3">
      <c r="A21" s="4" t="s">
        <v>561</v>
      </c>
      <c r="B21" s="4" t="s">
        <v>572</v>
      </c>
      <c r="C21" s="4" t="s">
        <v>569</v>
      </c>
    </row>
    <row r="22" spans="1:3">
      <c r="A22" s="4" t="s">
        <v>559</v>
      </c>
      <c r="B22" s="5"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3</v>
      </c>
      <c r="B1" s="2" t="s">
        <v>574</v>
      </c>
      <c r="C1" s="2" t="s">
        <v>575</v>
      </c>
    </row>
    <row r="2" spans="1:3">
      <c r="A2" s="3" t="s">
        <v>576</v>
      </c>
    </row>
    <row r="3" spans="1:3">
      <c r="A3" s="4" t="s">
        <v>511</v>
      </c>
      <c r="B3" s="7" t="n">
        <v>96308</v>
      </c>
    </row>
    <row r="4" spans="1:3">
      <c r="A4" s="4" t="s">
        <v>512</v>
      </c>
      <c r="B4" s="5" t="n">
        <v>100726</v>
      </c>
    </row>
    <row r="5" spans="1:3">
      <c r="A5" s="4" t="s">
        <v>577</v>
      </c>
      <c r="C5"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18:16Z</dcterms:created>
  <dcterms:modified xmlns:dcterms="http://purl.org/dc/terms/" xmlns:xsi="http://www.w3.org/2001/XMLSchema-instance" xsi:type="dcterms:W3CDTF">2018-05-21T16:18:16Z</dcterms:modified>
</cp:coreProperties>
</file>